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Related Party Note Receivable"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Total Equity" sheetId="14" state="visible" r:id="rId14"/>
    <sheet xmlns:r="http://schemas.openxmlformats.org/officeDocument/2006/relationships" name="Geographical Operations Informa"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Long-Term Debt (Tables)" sheetId="24" state="visible" r:id="rId24"/>
    <sheet xmlns:r="http://schemas.openxmlformats.org/officeDocument/2006/relationships" name="Total Equity (Tables)" sheetId="25" state="visible" r:id="rId25"/>
    <sheet xmlns:r="http://schemas.openxmlformats.org/officeDocument/2006/relationships" name="Geographical Operations Infor_2" sheetId="26" state="visible" r:id="rId26"/>
    <sheet xmlns:r="http://schemas.openxmlformats.org/officeDocument/2006/relationships" name="Summary of Significant Accoun_3" sheetId="27" state="visible" r:id="rId27"/>
    <sheet xmlns:r="http://schemas.openxmlformats.org/officeDocument/2006/relationships" name="Revenue (Details Narrative)" sheetId="28" state="visible" r:id="rId28"/>
    <sheet xmlns:r="http://schemas.openxmlformats.org/officeDocument/2006/relationships" name="Revenue -  Schedule of Revenue " sheetId="29" state="visible" r:id="rId29"/>
    <sheet xmlns:r="http://schemas.openxmlformats.org/officeDocument/2006/relationships" name="Inventories - Schedule of Inven" sheetId="30" state="visible" r:id="rId30"/>
    <sheet xmlns:r="http://schemas.openxmlformats.org/officeDocument/2006/relationships" name="Property, Plant and Equipment_2" sheetId="31" state="visible" r:id="rId31"/>
    <sheet xmlns:r="http://schemas.openxmlformats.org/officeDocument/2006/relationships" name="Property, Plant and Equipment -"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Related Party Note Receivable (" sheetId="35" state="visible" r:id="rId35"/>
    <sheet xmlns:r="http://schemas.openxmlformats.org/officeDocument/2006/relationships" name="Leases (Details Narrative)" sheetId="36" state="visible" r:id="rId36"/>
    <sheet xmlns:r="http://schemas.openxmlformats.org/officeDocument/2006/relationships" name="Leases - Schedule of Lease Rela" sheetId="37" state="visible" r:id="rId37"/>
    <sheet xmlns:r="http://schemas.openxmlformats.org/officeDocument/2006/relationships" name="Leases - Schedule of Aggregate " sheetId="38" state="visible" r:id="rId38"/>
    <sheet xmlns:r="http://schemas.openxmlformats.org/officeDocument/2006/relationships" name="Long-Term Debt (Details Narrati" sheetId="39" state="visible" r:id="rId39"/>
    <sheet xmlns:r="http://schemas.openxmlformats.org/officeDocument/2006/relationships" name="Long-Term Debt - Schedule of Lo" sheetId="40" state="visible" r:id="rId40"/>
    <sheet xmlns:r="http://schemas.openxmlformats.org/officeDocument/2006/relationships" name="Total Equity - Summary of Chang" sheetId="41" state="visible" r:id="rId41"/>
    <sheet xmlns:r="http://schemas.openxmlformats.org/officeDocument/2006/relationships" name="Geographical Operations Infor_3"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20</t>
  </si>
  <si>
    <t>May 08, 2020</t>
  </si>
  <si>
    <t>Document And Entity Information</t>
  </si>
  <si>
    <t>Entity Registrant Name</t>
  </si>
  <si>
    <t>Superior Drilling Products, Inc.</t>
  </si>
  <si>
    <t>Entity Central Index Key</t>
  </si>
  <si>
    <t>0001600422</t>
  </si>
  <si>
    <t>Document Type</t>
  </si>
  <si>
    <t>10-Q</t>
  </si>
  <si>
    <t>Document Period End Date</t>
  </si>
  <si>
    <t>Mar. 31,
		2020</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t>
  </si>
  <si>
    <t>Dec. 31, 2019</t>
  </si>
  <si>
    <t>Current assets</t>
  </si>
  <si>
    <t>Cash</t>
  </si>
  <si>
    <t>Accounts receivable, net</t>
  </si>
  <si>
    <t>Prepaid expenses</t>
  </si>
  <si>
    <t>Inventories</t>
  </si>
  <si>
    <t>Asset held for sale</t>
  </si>
  <si>
    <t>Other current assets</t>
  </si>
  <si>
    <t xml:space="preserve"> </t>
  </si>
  <si>
    <t>Total current assets</t>
  </si>
  <si>
    <t>Property, plant and equipment, net</t>
  </si>
  <si>
    <t>Intangible assets, net</t>
  </si>
  <si>
    <t>Right of use assets</t>
  </si>
  <si>
    <t>Other noncurrent assets</t>
  </si>
  <si>
    <t>Total assets</t>
  </si>
  <si>
    <t>Current liabilities</t>
  </si>
  <si>
    <t>Accounts payable</t>
  </si>
  <si>
    <t>Accrued expenses</t>
  </si>
  <si>
    <t>Customer deposits</t>
  </si>
  <si>
    <t>Current portion of operating lease liability</t>
  </si>
  <si>
    <t>Current portion of long-term debt, net of discounts</t>
  </si>
  <si>
    <t>Total current liabilities</t>
  </si>
  <si>
    <t>Operating lease liability</t>
  </si>
  <si>
    <t>Long-term debt, less current portion, net of discounts</t>
  </si>
  <si>
    <t>Total liabilities</t>
  </si>
  <si>
    <t>Commitments and contingencies (Note 11)</t>
  </si>
  <si>
    <t>Shareholders' equity</t>
  </si>
  <si>
    <t>Common stock - $0.001 par value; 100,000,000 shares authorized; 25,418,126 shares issued and outstanding</t>
  </si>
  <si>
    <t>Additional paid-in-capital</t>
  </si>
  <si>
    <t>Accumulated deficit</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Mar. 31, 2019</t>
  </si>
  <si>
    <t>Revenue</t>
  </si>
  <si>
    <t>Total Revenue</t>
  </si>
  <si>
    <t>Operating costs and expenses</t>
  </si>
  <si>
    <t>Cost of revenue</t>
  </si>
  <si>
    <t>Selling, general and administrative expenses</t>
  </si>
  <si>
    <t>Depreciation and amortization expense</t>
  </si>
  <si>
    <t>Total operating costs and expenses</t>
  </si>
  <si>
    <t>Operating income (loss)</t>
  </si>
  <si>
    <t>Other income (expense)</t>
  </si>
  <si>
    <t>Interest income</t>
  </si>
  <si>
    <t>Interest expense</t>
  </si>
  <si>
    <t>Impairment on asset held for sale</t>
  </si>
  <si>
    <t>Gain on sale of assets</t>
  </si>
  <si>
    <t>Total other expense</t>
  </si>
  <si>
    <t>Income (Loss) before income taxes</t>
  </si>
  <si>
    <t>Income tax expense</t>
  </si>
  <si>
    <t>Net income (loss)</t>
  </si>
  <si>
    <t>Basic income (loss) earnings per common share</t>
  </si>
  <si>
    <t>Basic weighted average common shares outstanding</t>
  </si>
  <si>
    <t>Diluted income (loss) per common share</t>
  </si>
  <si>
    <t>Diluted weighted average common shares outstanding</t>
  </si>
  <si>
    <t>Tool Revenue [Member]</t>
  </si>
  <si>
    <t>Contract Services [Member]</t>
  </si>
  <si>
    <t>Condensed Consolidated Statements of Cash Flows (Unaudited) - USD ($)</t>
  </si>
  <si>
    <t>Cash Flows From Operating Activities</t>
  </si>
  <si>
    <t>Adjustments to reconcile net loss to net cash used in operating activities:</t>
  </si>
  <si>
    <t>Share based compensation expense</t>
  </si>
  <si>
    <t>Loss on disposition of rental fleet</t>
  </si>
  <si>
    <t>Amortization of deferred loan costs</t>
  </si>
  <si>
    <t>Changes in operating assets and liabilities:</t>
  </si>
  <si>
    <t>Accounts receivable</t>
  </si>
  <si>
    <t>Prepaid expenses and other noncurrent assets</t>
  </si>
  <si>
    <t>Accounts payable and accrued expenses</t>
  </si>
  <si>
    <t>Other long term liabilities</t>
  </si>
  <si>
    <t>Net Cash From Operating Activities</t>
  </si>
  <si>
    <t>Cash Flows From Investing Activities</t>
  </si>
  <si>
    <t>Purchases of property, plant and equipment</t>
  </si>
  <si>
    <t>Proceeds from sale of fixed assets</t>
  </si>
  <si>
    <t>Net Cash From Investing Activities</t>
  </si>
  <si>
    <t>Cash Flows From Financing Activities</t>
  </si>
  <si>
    <t>Principal payments on debt</t>
  </si>
  <si>
    <t>Proceeds received from debt borrowings</t>
  </si>
  <si>
    <t>Payments on revolving loan</t>
  </si>
  <si>
    <t>Proceeds received on revolving loan</t>
  </si>
  <si>
    <t>Debt issuance costs</t>
  </si>
  <si>
    <t>Net Cash From Financing Activities</t>
  </si>
  <si>
    <t>Net increase in Cash</t>
  </si>
  <si>
    <t>Cash at Beginning of Period</t>
  </si>
  <si>
    <t>Cash at End of Period</t>
  </si>
  <si>
    <t>Supplemental information:</t>
  </si>
  <si>
    <t>Cash paid for Interest</t>
  </si>
  <si>
    <t>Inventory converted to property, plant and equipment</t>
  </si>
  <si>
    <t>Reduction of debt with sale of asset</t>
  </si>
  <si>
    <t>Summary of Significant Accounting Policies</t>
  </si>
  <si>
    <t>Accounting Policies [Abstract]</t>
  </si>
  <si>
    <t>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Unaudited Interim Financial Presentation These interim consolidated condensed financial
statements for the three months ended March 31, 2020 and 2019,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20 are not necessarily indicative of the results of operations expected for the
year ended December 31, 2020. These interim consolidated condensed financial statements should be read in conjunction with the
audited consolidated financial statements of the Company for the years ended December 31, 2019 and 2018 and the notes thereto,
which were included in the Company’s Annual Report on Form 10-K for the year ended December 31, 2019, filed with the Securities
and Exchange Commission (the “SEC”).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Leases In February 2016, the FASB issued ASU No. 2016-02,
Leases (Topic 842), which requires assets and liabilities that arise from all leases to be recognized on the balance sheet for
lessees and expanded financial statement disclosures for both lessees and lessors. We adopted the new standard effective January
1, 2020 and elected the modified retrospective transition method and as such, the comparative financial information will not be
restated and will continue to be reported under the lease standard in effect during those periods. The adoption of this standard
resulted in approximately $270,000 of additional assets and liabilities on our consolidated balance sheet representing the recognition
of operating lease right-of-use assets and operating lease liabilitie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See Note 7
– Leases. Significant Customers For the three months ended March 31, 2020,
two customers represented 84% of our total revenue during the period. For the three months ended March 31, 2019, two customers
represented 93% of our total revenue during the period. Significant Vendors The Company had two vendors that represented
26% of our purchases for the three months ended March 31, 2020. The vendors had approximately $454,000 in accounts payable at March
31, 2020 and purchases in the first quarter of 2020 from these vendors totaled approximately $524,000. The Company had one vendor
that represented 10% of our purchases for the three months ended March 31, 2019. This vendor had approximately $248,000 in accounts
payable at March 31, 2019 and purchases in the first quarter of 2019 from this vendor totaled approximately $248,000. Recently Issued Accounting Standard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 In December 2019, the FASB issued ASU No.
2019-12, Income Taxes (“Topic 740”) - Simplifying the Accounting for Income Taxes.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The adoption of ASU 2019-12 is currently not expected to have a material effect on
our consolidated financial statements.</t>
  </si>
  <si>
    <t>Revenue from Contract with Customer [Abstract]</t>
  </si>
  <si>
    <t>NOTE 2. REVENUE Our revenue is derived from short 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Tool Revenue Tool and Product Sales Tool Rental Other Related Revenue: Contract Services Drill Bit Manufacturing and Refurbishment Revenue disaggregated by revenue source are
as follows:
Three months ended March 31,
2020 2019
Tool Revenue:
Tool and product sales $ 990,734 $ 1,507,160
Tool rental 777,253 245,602
Other related revenue 1,844,931 1,691,147
Total Tool Revenue 3,612,918 3,443,909
Contract Services 1,744,845 1,592,437
Total Revenue $ 5,357,763 $ 5,036,346 Contract Costs We do not incur any material costs of obtaining
contracts. Contract Balances Under our sales contracts, we invoice customers
after our performance obligations have been satisfied, at which point payment is unconditional. Accordingly, our contracts do
not give rise to contract assets or liabilities under ASC 606.</t>
  </si>
  <si>
    <t>Inventory Disclosure [Abstract]</t>
  </si>
  <si>
    <t xml:space="preserve">NOTE 3. INVENTORIES Inventories are comprised of the following:
March 31, 2020 December 31, 2019
Raw material $ 813,379 $ 800,662
Work in progress 206,926 75,235
Finished goods 158,942 48,135
$ 1,179,247 $ 924,032 </t>
  </si>
  <si>
    <t>Property, Plant and Equipment</t>
  </si>
  <si>
    <t>Property, Plant and Equipment [Abstract]</t>
  </si>
  <si>
    <t>NOTE 4. PROPERTY, PLANT AND EQUIPMENT Property, plant and equipment are comprised
of the following:
March 31, 2020 December 31, 2019
Land $ 880,416 $ 880,416
Buildings 4,758,832 4,758,832
Building improvements 755,039 755,039
Machinery and equipment 10,259,311 10,343,486
Office equipment, fixtures and software 615,358 615,357
Transportation assets 350,871 350,871
17,619,827 17,704,001
Accumulated depreciation (9,962,038 ) (9,658,309 )
$ 7,657,789 $ 8,045,692 In 2019, the Company decided to sell the Company
airplane and related hangar. Accordingly, these assets are reported as assets held for sale on our balance sheet as of December
31, 2019 at their carrying value, which is lower than the expected fair value less costs to sell. In February 2020, the Company
sold the airplane for a gain of approximately $142,000. The Company recorded a $30,000 impairment related to the hanger in March
2020 and expects a sale of the hanger to be completed in the next 12 months. Depreciation expense related to property,
plant and equipment for the three months ended March 31, 2020 and 2019 was $469,098 and $399,438, respectively. The increase in
machinery and equipment was mostly the result of building tool inventory for the Middle East operations.</t>
  </si>
  <si>
    <t>Intangible Assets</t>
  </si>
  <si>
    <t>Goodwill and Intangible Assets Disclosure [Abstract]</t>
  </si>
  <si>
    <t>NOTE 5. INTANGIBLE ASSETS Intangible assets are comprised of the following:
March 31, 2020 December 31, 2019
Developed technology $ 7,000,000 $ 7,000,000
Customer contracts 6,400,000 6,400,000
Trademarks 1,500,000 1,500,000
14,900,000 14,900,000
Accumulated amortization (13,205,555 ) (12,913,889 )
$ 1,694,445 $ 1,986,111 Amortization expense related to intangible
assets was $291,666 and $611,667 for the three months ended March 31, 2020 and 2019. Annually, and more often as necessary, we
will perform an evaluation of our intangible assets for indications of impairment. If indications exist, we will perform an evaluation
of the fair value of the intangible assets and, if necessary, record an impairment charge. As of March 31, 2020, the Company reviewed
the net balance of the intangible assets and determined no impairment was needed.</t>
  </si>
  <si>
    <t>Related Party Note Receivable</t>
  </si>
  <si>
    <t>Receivables [Abstract]</t>
  </si>
  <si>
    <t>NOTE 6. RELATED PARTY NOTE RECEIVABLE In January 2014, we entered into a Note Purchase
and Sale Agreement under which we agreed to purchase a loan made to Tronco Energy Corporation (“Tronco”), a party
related to us through common control, in order to take over the legal position as Tronco’ s senior secured lender. Effective
August 2017, the Company fully reserved the related party note receivable of $6,979,043, which reduced the related party note
receivable balance to $0. The Company continues to hold the 8,267,860 shares of the Company’s common stock as collateral.
The Company will record a recovery of the loan upon receiving repayment of the note or interest in other income. Interest only
is due December 31, 2020 and 2021, with a balloon payment of all unpaid interest and principal due upon maturity on December 31,
2022. The interest rate on the note is 5.0% at March 31, 2020.</t>
  </si>
  <si>
    <t>Leases</t>
  </si>
  <si>
    <t>Leases [Abstract]</t>
  </si>
  <si>
    <t xml:space="preserve">7. LEASES The Company determines whether a contract is
or contains a lease at inception of the contract and whether that lease meets the classification criteria of a finance or operating
lease. The Company discounts lease payments based on an estimate of its incremental borrowing rate as the Company’s leases
do not provide a readily determinable implicit rate. The Company leases certain facilities in Texas,
Utah and Dubai under long-term operating leases with lease terms of one year to two years. Effective January 1, 2020, the Company
adopted the provision of ASC 842 Leases. The table below presents the lease related
assets and liabilities recorded on the Company’s consolidated balance sheet as of March 31, 2020:
Classification on Balance Sheet March 31, 2020
Assets
Operating lease assets Operating lease right of use assets $ 238,791
Total lease assets $ 238,791
Liabilities
Current liabilities
Operating lease liability Current operating lease liability $ 149,811
Noncurrrent liabilities
Operating lease liability Long-term operating lease liability 88,980
Total lease liability $ 238,791 The lease expense and the cash paid under operating
leases for the three months ended March 31, 2020 was $49,780. At March 31, 2020, the weighted average remaining lease terms were
2.05 years and the weighted average discount rate was 7.25%. The following is the aggregate future lease
payments for operating leases as of March 31, 2020:
2020 (remaining) $ 127,189
2021 90,042
2022 23,304
2023 16,104
Total undiscounted lease payments 256,639
Less: effects of discounting (17,848 )
Present value of lease payments $ 238,791 </t>
  </si>
  <si>
    <t>Long-Term Debt</t>
  </si>
  <si>
    <t>Debt Disclosure [Abstract]</t>
  </si>
  <si>
    <t>NOTE 8. LONG-TERM DEBT Long-term debt is comprised of the following:
March 31, 2020 December 31, 2019
Real estate loans $ 2,853,776 $ 2,938,191
Hard Rock Note 2,250,000 3,000,000
Credit Agreement 1,828,686 1,134,626
Machinery loans 625,852 580,185
Transportation loans 77,982 298,404
7,636,296 7,951,406
Less:
Current portion (5,054,692 ) (4,102,542 )
Long-term debt, net $ 2,581,604 $ 3,848,864 Real Estate Loans On February 1, 2019, we signed a loan agreement
for $3,129,861 refinancing our commercial bank loan which is secured by our Vernal, Utah Campus. We paid $1,000,000 towards the
previous loan that was scheduled to mature on February 15, 2019, upon refinancing. The loan requires monthly payments of approximately
$43,000, including principal and interest at 7.25%, and is secured by the land and buildings at our Vernal, Utah Campus. A balloon
payment of approximately $2,500,000 is due upon maturity on February 15, 2021. Hard Rock Note In 2014, the Company purchased all of the interests
of Hard Rock Solutions, LLC (“Hard Rock”). Consideration consisted of $12.5 million paid in cash at closing and a $12.5
million seller’s note (the “Hard Rock Note”). The Hard Rock Note and subsequent amendments are secured by all
of the patents, patents pending, other patent rights, and trademarks transferred to Hard Rock. In April 2020, the Company amended and restated
the Hard Rock Note (see Note 11 – Subsequent Events). Prior to this amendment, the Company was required to pay principal
payments of $750,000 (plus accrued interest) on January 5, April 5, July 5 and October 5 in 2020. The Company paid $803,630 of
principal and accrued interest on January 5, 2020, and $790,223 of principal and accrued interest on April 5, 2020. On April 5,
2020, the remaining principal balance of the Hard Rock Note is $1,500,000. Under the amended terms of the Hard Rock Note, we are
required to make the following payments: accrued interest only on July 5 and October 5, 2020; accrued interest on January 5, April
5, July 5 and October 5 in 2021 and 2022; and $750,000 (plus accrued interest) on July 5, 2021 with the remaining balance of principal
and accrued interest on the Hard Rock Note due on October 5, 2022. As of March 31, 2020, the $750,000 principal
paid in April 2020 has been classified as short term debt, and the remaining balance of $1,500,000 has been classified as long
term debt. Credit Agreement In February 2019, the Company entered into
a Loan and Security Agreement (the “Credit Agreement”) with Austin Financial Services, Inc. (“AFS”). The
Credit Agreement provides a $4,500,000 credit facility, which includes a $1,000,000 term loan (the “Term Loan”) and
a $3,500,000 revolver (the “Revolving Loan”). As of March 31, 2020, $966,050 was outstanding on the Revolving Loan.
Amounts outstanding under the revolver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The Credit Agreement contains various restrictive
covenants that, among other things, limit or restrict the ability of the borrowers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Revolving Loan is classified as current debt as a result
of the required lockbox arrangement and the subjective acceleration clause. At March 31, 2020, we were in compliance with the covenants
in the Credit Agreement. The interest rate for the Term Loan and the
Revolving Loan is prime plus 2%. At March 31, 2020, the interest rate was 10.35%, which includes a 3.6% management fee rate. The
obligations of the borrowers under the agreement are secured by a security interest in substantially all of the tangible and intangible
assets of the borrowers, other than any assets owned by the borrowers that constitute real property (and fixtures affixed to such
real property), certain excluded equipment, intellectual property, or aircraft. The Credit Agreement matures on February 20, 2023,
subject to early termination pursuant to the terms of the agreement or extension as may be agreed by the parties.</t>
  </si>
  <si>
    <t>Total Equity</t>
  </si>
  <si>
    <t>Equity [Abstract]</t>
  </si>
  <si>
    <t xml:space="preserve">NOTE 9. TOTAL EQUITY A summary of changes in total equity for the
three months ended March 31, 2020 and 2019 is presented below:
Common Stock Additional Accumulated Total
Shares Par Value Capital Deficit Equity
Balance - December 31, 2019 25,418,126 $ 25,418 $ 40,069,391 $ (32,991,833 ) $ 7,102,976
Stock-based compensation expense - - 106,996 - 106,996
Net income - - - 198,046 198,046
Balance - March 31, 2020 25,418,126 $ 25,418 $ 40,176,387 $ (32,793,787 ) $ 7,408,018
Common Stock Additional Accumulated Total
Shares Par Value Capital Deficit Equity
Balance - December 31, 2018 25,018,098 $ 25,018 $ 39,440,611 $ (32,055,410 ) $ 7,410,219
Stock-based compensation expense - - 181,852 - 181,852
Net loss - - - (245,876 ) (245,876 )
Balance - March 31, 2019 25,018,098 $ 25,018 $ 39,622,463 $ (32,301,286 ) $ 7,346,195 </t>
  </si>
  <si>
    <t>Geographical Operations Information</t>
  </si>
  <si>
    <t>Segment Reporting [Abstract]</t>
  </si>
  <si>
    <t xml:space="preserve">NOTE 10. GEOGRAPHICAL OPERATIONS INFORMATION The following summarizes revenue by geographic
location:
Three months ending March 31, 2020 Three months ending March 31, 2019
Revenue:
North America $ 4,580,510 $ 4,828,277
Middle East 777,253 208,069
$ 5,357,763 $ 5,036,346 The following summarizes net property, plant
and equipment by geographic location:
March 31, 2020 December 31, 2019
Property, plant and equipment, net:
North America $ 6,884,860 $ 7,160,646
Middle East 772,929 885,046
$ 7,657,789 $ 8,045,692 </t>
  </si>
  <si>
    <t>Commitments and Contingencies</t>
  </si>
  <si>
    <t>Commitments and Contingencies Disclosure [Abstract]</t>
  </si>
  <si>
    <t>NOTE 11.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Stabil Drill Specialties,
LLC (“Stabil Drill”) infringed on our patent that covers the Company’s well bore conditioning tool, the Drill-N-Ream.
The lawsuit was subsequently moved from Louisiana to the United States District Court for the Southern District of Texas, Houston
Division. The court ordered the Company to serve discovery requests upon Stabil Drill and gave Stabil Drill deadlines to respond
and produce documents and permit product inspection. Stabil Drill filed a motion for summary judgement and the Company responded
and cross-moved for patent infringement. The parties are awaiting the judge’s decision. We cannot predict the outcome of
this matter, but our legal costs could have a material effect on our financial position or results of operations in future periods.
We are not currently involved in any other litigation which management believes could have a material effect on our financial
position or results of operations.</t>
  </si>
  <si>
    <t>Subsequent Events</t>
  </si>
  <si>
    <t>Subsequent Events [Abstract]</t>
  </si>
  <si>
    <t>NOTE 12. SUBSEQUENT EVENTS Amended Hard Rock Note On May 6, 2020, certain subsidiaries the Company
amended and restated the Hard Rock Note with the seller in the acquisition of Hard Rock Solutions, LLC. As amended, the Hard Rock
Note accrues interest at 8.00% per annum and matures and is now fully payable on October 5, 2022. Under the amended terms of the
Hard Rock Note, we are required to make the following payments: accrued interest only on July 5 and October 5 2020; accrued interest
on January 5, April 5, July 5 and October 5 in 2021 and 2022; and $750,000 (plus accrued interest) on July 5, 2021 with the remaining
balance of principal and accrued interest on the Hard Rock Note due on October 5, 2022. Amended Customer Agreements Effective April 1, 2020, the Company entered
into a First Amendment to Amended and Restated Distribution Agreement (the “DTI Amendment”) with Drilling Tools International,
Inc. (“DTI”), amending the agreement between Hard Rock and DTI dated August 30, 2016. Under the DTI Amendment, all
charges for repair rates the Company provides to DTI are reduced by 10%. However, rates for rush repairs are increased by 20% under
the DTI Amendment. These rate changes are applicable through September 30, 2020, unless extended on or prior to the expiration
date by mutual written agreement. Effective May 1, 2020, a wholly-owned subsidiary
of the Company entered into a First Amendment to Vendor Agreement (the “ Baker Hughes Amendment”) with Baker Hughes
Oilfield Operations LLC (“Baker Hughes”), amending their existing Vendor Agreement dated April 1, 2018. Under the Baker
Hughes Amendment, the Company may engage in other activity not related to or in competition with the business of Baker Hughes to
the extent that such other activity shall not be considered a breach of the Vendor Agreement. Also under
the Baker Hughes Amendment, charges for repair rates the Company provides to Baker Hughes are reduced by 10%. Lastly, the exclusivity
restrictions for drill bit repair was lifted by Baker Hughes. Impact of Low Oil Prices and COVID-19 The significant decline in oil demand due to
COVID-19, coupled with the instability of oil prices caused by geopolitical issues and production levels, as well as limited availability
of storage capacity, have resulted in our customers announcing significant reductions to their capital expenditure budgets for
2020. Management’s expectation is that demand for our products and services will be severely impacted for the duration of
2020 and potentially beyond; however, we are currently unable to estimate the full impact to our business, how long this significant
drop in demand will last or the depth of the decline. In an effort to offset the reduction in revenue
resulting from the weakened macroeconomic environment, we implemented certain cost reduction measures in April 2020. These measures
included, but were not limited to, the following:
● 20% reduction of the base salary for the Company’s Chief Executive Officer, Chief Operating Officer, and Chief Financial Officer;
● 20% reduction in the base salaries of certain non-executive officers of the Company;
● 20% reduction in fees to be paid to the independent directors on the Board for their service as directors;
● 5% to 10% reduction in salaries of other members of the management team and salaried workforce; and
● 20% reduction of the Company’s workforce. We have also reduced our planned capital expenditures
for 2020 and we have decided to defer further investment in new technology development, including our Strider technology. While we believe that our borrowing capacity,
cash generated from operations and the proceeds of the Paycheck Protection Program (“PPP”) loan (described below) will
be sufficient to fund our operations until at least May 2021, our operational and financial strategies include managing our operating
costs, working capital and debt to enhance liquidity. We will continue to work to minimize the decline in revenue and review additional
cost containment measures in order to be cash flow positive in 2020. If we are unable to do this, we may not be able to, among
other things, (i) maintain our revised general and administrative spending levels; (ii) fund certain obligations as they become
due; and (iii) respond to competitive pressures or unanticipated capital requirements. COVID-19
has also led to a significant disruption in the equity and debt capital markets, which could hinder our ability to raise new capital
or obtain financing on acceptable terms On April 21, 2020, the Company received PPP
loan proceeds of $891,600 under a promissory note from its existing commercial bank (the “PPP Loan”). The PPP, established
as part of the CARES Act, provides for loans to qualifying businesses for amounts up to 2.5 times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pplication for these funds required the
Company to, in good faith, certify that the current economic uncertainty made the loan request necessary to support the ongoing
operations of the Company. Some of the uncertainties related to the Company’s operations that are directly related to COVID-19
include, but are not limited to, the severity of the virus, the duration of the outbreak, governmental, business or other actions
(which could include limitations on operations or mandates to provide products or services), impacts on the supply chain, and the
effect on customer demand or changes to operations. In addition, the health of the Company’s workforce, and its ability to
meet staffing needs to continue to build, repair and distribute drilling tools, and other critical functions, are uncertain and
is vital to its operations. The PPP Loan certification further requires
the Company to take into account our current business activity and our ability to access other sources of liquidity sufficient
to support ongoing operations in a manner that is not significantly detrimental to the business. The Company had approximately
$341,000 of available credit under the Credit Agreement as of April 21, 2020. Further, the Company has a limited market capitalization
and the Company’s shares have limited trading volume and as a result, the Company believes it meets the certification requirements. The term of the Company’s PPP Loan is
two years. The annual interest rate on the PPP Loan is 1% and no payments of principal or interest are due during the six-month
period beginning on the date of the PPP Loan.</t>
  </si>
  <si>
    <t>Summary of Significant Accounting Policies (Policies)</t>
  </si>
  <si>
    <t>Organization and Nature of Operations</t>
  </si>
  <si>
    <t>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t>
  </si>
  <si>
    <t>Basis of Presentation</t>
  </si>
  <si>
    <t>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t>
  </si>
  <si>
    <t>Unaudited Interim Financial Presentation</t>
  </si>
  <si>
    <t>Unaudited Interim Financial Presentation These interim consolidated condensed financial
statements for the three months ended March 31, 2020 and 2019,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months ended March 31, 2020 are not necessarily indicative of the results of operations expected for
the year ended December 31, 2020. These interim consolidated condensed financial statements should be read in conjunction with
the audited consolidated financial statements of the Company for the years ended December 31, 2019 and 2018 and the notes thereto,
which were included in the Company’s Annual Report on Form 10-K for the year ended December 31, 2019, filed with the Securities
and Exchange Commission (the “SEC”).</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si>
  <si>
    <t>Leases In February 2016, the FASB issued ASU No.
2016-02, Leases (Topic 842), which requires assets and liabilities that arise from all leases to be recognized on the balance
sheet for lessees and expanded financial statement disclosures for both lessees and lessors. We adopted the new standard effective
January 1, 2020 and elected the modified retrospective transition method and as such, the comparative financial information will
not be restated and will continue to be reported under the lease standard in effect during those periods. The adoption of this
standard resulted in approximately $270,000 of additional assets and liabilities on our consolidated balance sheet representing
the recognition of operating lease right-of-use assets and operating lease liabilitie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See Note 7 – Leases.</t>
  </si>
  <si>
    <t>Significant Customers</t>
  </si>
  <si>
    <t>Significant Customers For the three months ended March 31, 2020,
two customers represented 84% of our total revenue during the period. For the three months ended March 31, 2019, two customers
represented 93% of our total revenue during the period.</t>
  </si>
  <si>
    <t>Significant Vendors</t>
  </si>
  <si>
    <t>Significant Vendors The Company had two vendors that represented
26% of our purchases for the three months ended March 31, 2020. The vendors had approximately $454,000 in accounts payable at
March 31, 2020 and purchases in the first quarter of 2020 from these vendors totaled approximately $524,000. The Company had one
vendor that represented 10% of our purchases for the three months ended March 31, 2019. This vendor had approximately $248,000
in accounts payable at March 31, 2019 and purchases in the first quarter of 2019 from this vendor totaled approximately $248,000.</t>
  </si>
  <si>
    <t>Recently Issued Accounting Standards</t>
  </si>
  <si>
    <t>Recently Issued Accounting Standards In June 2016, the FASB issued ASU 2016-13,
Financial Instruments - Credit Losses (“ASU 2016-13”). ASU 2016-13 changes the impairment model for most financial
assets and certain other instruments, including trade and other receivables, and requires the use of a new forward-looking expected
loss model that will result in the earlier recognition of allowances for losses. Early adoption is permitted and entities must
adopt the amendment using a modified retrospective approach to the first reporting period in which the guidance is effective. For
smaller reporting companies, as provided by Accounting Standards Update 2019-10, Financial Instruments - Credit Losses (Topic 326),
Derivatives and Hedging (Topic 815), and Leases (Topic 842), ASU 2016-13 is effective for annual periods, including interim periods
within those annual periods, beginning after December 15, 2022. The adoption of ASU 2016-13 is currently not expected to have a
material effect on our consolidated financial statements. In December 2019, the FASB issued ASU No.
2019-12, Income Taxes (“Topic 740”) - Simplifying the Accounting for Income Taxes. ASU 2019-12 is intended to simplify
accounting for income taxes. It removes certain exceptions to the general principles in Topic 740 and amends existing guidance
to improve consistent application. ASU 2019-12 is effective for annual periods, including interim periods within those annual
periods, beginning after December 15, 2020. The adoption of ASU 2019-12 is currently not expected to have a material effect on
our consolidated financial statements.</t>
  </si>
  <si>
    <t>Revenue (Tables)</t>
  </si>
  <si>
    <t>Schedule of Revenue Disaggregated by Revenue</t>
  </si>
  <si>
    <t xml:space="preserve">Revenue disaggregated by revenue source are
as follows:
Three months ended March 31,
2020 2019
Tool Revenue:
Tool and product sales $ 990,734 $ 1,507,160
Tool rental 777,253 245,602
Other related revenue 1,844,931 1,691,147
Total Tool Revenue 3,612,918 3,443,909
Contract Services 1,744,845 1,592,437
Total Revenue $ 5,357,763 $ 5,036,346 </t>
  </si>
  <si>
    <t>Inventories (Tables)</t>
  </si>
  <si>
    <t>Schedule of Inventories</t>
  </si>
  <si>
    <t xml:space="preserve">Inventories are comprised of the following:
March 31, 2020 December 31, 2019
Raw material $ 813,379 $ 800,662
Work in progress 206,926 75,235
Finished goods 158,942 48,135
$ 1,179,247 $ 924,032 </t>
  </si>
  <si>
    <t>Property, Plant and Equipment (Tables)</t>
  </si>
  <si>
    <t>Schedule of Property, Plant and Equipment</t>
  </si>
  <si>
    <t xml:space="preserve">Property, plant and equipment are comprised
of the following:
March 31, 2020 December 31, 2019
Land $ 880,416 $ 880,416
Buildings 4,758,832 4,758,832
Building improvements 755,039 755,039
Machinery and equipment 10,259,311 10,343,486
Office equipment, fixtures and software 615,358 615,357
Transportation assets 350,871 350,871
17,619,827 17,704,001
Accumulated depreciation (9,962,038 ) (9,658,309 )
$ 7,657,789 $ 8,045,692 </t>
  </si>
  <si>
    <t>Intangible Assets (Tables)</t>
  </si>
  <si>
    <t>Schedule of Intangible Assets</t>
  </si>
  <si>
    <t xml:space="preserve">Intangible assets are comprised of the following:
March 31, 2020 December 31, 2019
Developed technology $ 7,000,000 $ 7,000,000
Customer contracts 6,400,000 6,400,000
Trademarks 1,500,000 1,500,000
14,900,000 14,900,000
Accumulated amortization (13,205,555 ) (12,913,889 )
$ 1,694,445 $ 1,986,111 </t>
  </si>
  <si>
    <t>Leases (Tables)</t>
  </si>
  <si>
    <t>Schedule of Lease Related Assets and Liabilities</t>
  </si>
  <si>
    <t xml:space="preserve">The table below presents the lease related
assets and liabilities recorded on the Company’s consolidated balance sheet as of March 31, 2020:
Classification on Balance Sheet March 31, 2020
Assets
Operating lease assets Operating lease right of use assets $ 238,791
Total lease assets $ 238,791
Liabilities
Current liabilities
Operating lease liability Current operating lease liability $ 149,811
Noncurrrent liabilities
Operating lease liability Long-term operating lease liability 88,980
Total lease liability $ 238,791 </t>
  </si>
  <si>
    <t>Schedule of Aggregate Future Lease Payments for Operating Leases</t>
  </si>
  <si>
    <t xml:space="preserve">The following is the aggregate future lease
payments for operating leases as of March 31, 2020:
2020 (remaining) $ 127,189
2021 90,042
2022 23,304
2023 16,104
Total undiscounted lease payments 256,639
Less: effects of discounting (17,848 )
Present value of lease payments $ 238,791 </t>
  </si>
  <si>
    <t>Long-Term Debt (Tables)</t>
  </si>
  <si>
    <t>Schedule of Long-term Debt Instruments</t>
  </si>
  <si>
    <t xml:space="preserve">Long-term debt is comprised of the following:
March 31, 2020 December 31, 2019
Real estate loans $ 2,853,776 $ 2,938,191
Hard Rock Note 2,250,000 3,000,000
Credit Agreement 1,828,686 1,134,626
Machinery loans 625,852 580,185
Transportation loans 77,982 298,404
7,636,296 7,951,406
Less:
Current portion (5,054,692 ) (4,102,542 )
Long-term debt, net $ 2,581,604 $ 3,848,864 </t>
  </si>
  <si>
    <t>Total Equity (Tables)</t>
  </si>
  <si>
    <t>Summary of Changes in Total Equity</t>
  </si>
  <si>
    <t xml:space="preserve">A summary of changes in total equity for the
three months ended March 31, 2020 and 2019 is presented below:
Common Stock Additional Accumulated Total
Shares Par Value Capital Deficit Equity
Balance - December 31, 2019 25,418,126 $ 25,418 $ 40,069,391 $ (32,991,833 ) $ 7,102,976
Stock-based compensation expense - - 106,996 - 106,996
Net income - - - 198,046 198,046
Balance - March 31, 2020 25,418,126 $ 25,418 $ 40,176,387 $ (32,793,787 ) $ 7,408,018
Common Stock Additional Accumulated Total
Shares Par Value Capital Deficit Equity
Balance - December 31, 2018 25,018,098 $ 25,018 $ 39,440,611 $ (32,055,410 ) $ 7,410,219
Stock-based compensation expense - - 181,852 - 181,852
Net loss - - - (245,876 ) (245,876 )
Balance - March 31, 2019 25,018,098 $ 25,018 $ 39,622,463 $ (32,301,286 ) $ 7,346,195 </t>
  </si>
  <si>
    <t>Geographical Operations Information (Tables)</t>
  </si>
  <si>
    <t>Schedule of Revenue and Property, Plant and Equipment by Geographic Location</t>
  </si>
  <si>
    <t xml:space="preserve">The following summarizes revenue by geographic
location:
Three months ending March 31, 2020 Three months ending March 31, 2019
Revenue:
North America $ 4,580,510 $ 4,828,277
Middle East 777,253 208,069
$ 5,357,763 $ 5,036,346 The following summarizes net property, plant
and equipment by geographic location:
March 31, 2020 December 31, 2019
Property, plant and equipment, net:
North America $ 6,884,860 $ 7,160,646
Middle East 772,929 885,046
$ 7,657,789 $ 8,045,692 </t>
  </si>
  <si>
    <t>Summary of Significant Accounting Policies (Details Narrative) - USD ($)</t>
  </si>
  <si>
    <t>Jan. 02, 2020</t>
  </si>
  <si>
    <t>Operating lease right-of-use assets</t>
  </si>
  <si>
    <t>Operating lease liabilities</t>
  </si>
  <si>
    <t>Two Vendors [Member]</t>
  </si>
  <si>
    <t>Purchases from vendor</t>
  </si>
  <si>
    <t>One Vendor [Member]</t>
  </si>
  <si>
    <t>Customer Concentration Risk [Member] | Revenue [Member] | Two Customers [Member]</t>
  </si>
  <si>
    <t>Concentration risk percentage</t>
  </si>
  <si>
    <t>84.00%</t>
  </si>
  <si>
    <t>93.00%</t>
  </si>
  <si>
    <t>Supplier Concentration Risk [Member] | Purchases [Member] | Two Vendors [Member]</t>
  </si>
  <si>
    <t>26.00%</t>
  </si>
  <si>
    <t>Supplier Concentration Risk [Member] | Purchases [Member] | One Vendor [Member]</t>
  </si>
  <si>
    <t>10.00%</t>
  </si>
  <si>
    <t>Revenue (Details Narrative)</t>
  </si>
  <si>
    <t>Description of payment terms</t>
  </si>
  <si>
    <t>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t>
  </si>
  <si>
    <t>Revenue -  Schedule of Revenue Disaggregated by Revenue (Details) - USD ($)</t>
  </si>
  <si>
    <t>Disaggregation of Revenue [Line Items]</t>
  </si>
  <si>
    <t>Tools and Product Sales [Member]</t>
  </si>
  <si>
    <t>Tool Rental [Member]</t>
  </si>
  <si>
    <t>Other Related Revenue [Member]</t>
  </si>
  <si>
    <t>Inventories - Schedule of Inventories (Details) - USD ($)</t>
  </si>
  <si>
    <t>Raw material</t>
  </si>
  <si>
    <t>Work in progress</t>
  </si>
  <si>
    <t>Finished goods</t>
  </si>
  <si>
    <t>Inventories, net</t>
  </si>
  <si>
    <t>Property, Plant and Equipment (Details Narrative) - USD ($)</t>
  </si>
  <si>
    <t>1 Months Ended</t>
  </si>
  <si>
    <t>Feb. 28, 2020</t>
  </si>
  <si>
    <t>Gain on sale of airplane property</t>
  </si>
  <si>
    <t>Impairment of assets</t>
  </si>
  <si>
    <t>Depreciation expense related to property, plant and equipment</t>
  </si>
  <si>
    <t>Property, Plant and Equipment - Schedule of Property, Plant and Equipment (Details) - USD ($)</t>
  </si>
  <si>
    <t>Land</t>
  </si>
  <si>
    <t>Buildings</t>
  </si>
  <si>
    <t>Building improvements</t>
  </si>
  <si>
    <t>Machinery and equipment</t>
  </si>
  <si>
    <t>Office equipment, fixtures and software</t>
  </si>
  <si>
    <t>Transportation assets</t>
  </si>
  <si>
    <t>Property, plant and equipment, gross</t>
  </si>
  <si>
    <t>Accumulated depreciation</t>
  </si>
  <si>
    <t>Intangible Assets (Details Narrative) - USD ($)</t>
  </si>
  <si>
    <t>Amortization of intangible assets</t>
  </si>
  <si>
    <t>Impairment of intangible assets</t>
  </si>
  <si>
    <t>Intangible Assets - Schedule of Intangible Assets (Details) - USD ($)</t>
  </si>
  <si>
    <t>Finite-Lived Intangible Assets [Line Items]</t>
  </si>
  <si>
    <t>Intangible assets, gross</t>
  </si>
  <si>
    <t>Accumulated amortization</t>
  </si>
  <si>
    <t>Developed Technology [Member]</t>
  </si>
  <si>
    <t>Customer Contracts [Member]</t>
  </si>
  <si>
    <t>Trademarks [Member]</t>
  </si>
  <si>
    <t>Related Party Note Receivable (Details Narrative) - Tronco Energy Corporation [Member] - USD ($)</t>
  </si>
  <si>
    <t>Aug. 31, 2017</t>
  </si>
  <si>
    <t>Related party note receivable</t>
  </si>
  <si>
    <t>Debt instrument decrease</t>
  </si>
  <si>
    <t>Common stock hold as collateral</t>
  </si>
  <si>
    <t>Debt maturity description</t>
  </si>
  <si>
    <t>Interest only is due December 31, 2020 and 2021, with a balloon payment of all unpaid interest and principal due upon maturity on December 31, 2022.</t>
  </si>
  <si>
    <t>Debt interest rate</t>
  </si>
  <si>
    <t>5.00%</t>
  </si>
  <si>
    <t>Leases (Details Narrative)</t>
  </si>
  <si>
    <t>Mar. 31, 2020USD ($)</t>
  </si>
  <si>
    <t>Lease expense</t>
  </si>
  <si>
    <t>Weighted average remaining lease terms</t>
  </si>
  <si>
    <t>2 years 18 days</t>
  </si>
  <si>
    <t>Weighted average discount rate</t>
  </si>
  <si>
    <t>7.25%</t>
  </si>
  <si>
    <t>Leases - Schedule of Lease Related Assets and Liabilities (Details) - USD ($)</t>
  </si>
  <si>
    <t>Operating lease assets</t>
  </si>
  <si>
    <t>Total lease assets</t>
  </si>
  <si>
    <t>Current liabilities, Operating lease liability</t>
  </si>
  <si>
    <t>Noncurrrent liabilities, Operating lease liability</t>
  </si>
  <si>
    <t>Total lease liability</t>
  </si>
  <si>
    <t>Leases - Schedule of Aggregate Future Lease Payments for Operating Leases (Details)</t>
  </si>
  <si>
    <t>2020 (remaining)</t>
  </si>
  <si>
    <t>2021</t>
  </si>
  <si>
    <t>2022</t>
  </si>
  <si>
    <t>2023</t>
  </si>
  <si>
    <t>Total undiscounted lease payments</t>
  </si>
  <si>
    <t>Less: effects of discounting</t>
  </si>
  <si>
    <t>Present value of lease payments</t>
  </si>
  <si>
    <t>Long-Term Debt (Details Narrative) - USD ($)</t>
  </si>
  <si>
    <t>May 06, 2020</t>
  </si>
  <si>
    <t>Feb. 01, 2019</t>
  </si>
  <si>
    <t>Dec. 31, 2014</t>
  </si>
  <si>
    <t>Feb. 28, 2019</t>
  </si>
  <si>
    <t>Debt Instrument [Line Items]</t>
  </si>
  <si>
    <t>Previous debt payment paid</t>
  </si>
  <si>
    <t>Loan and Security Agreement [Member] | Term Loan and Revolving Loan [Member]</t>
  </si>
  <si>
    <t>Line of credit interest rate</t>
  </si>
  <si>
    <t>10.35%</t>
  </si>
  <si>
    <t>Management fee rate, percentage</t>
  </si>
  <si>
    <t>3.60%</t>
  </si>
  <si>
    <t>Loan and Security Agreement [Member] | Term Loan and Revolving Loan [Member] | Prime Rate [Member]</t>
  </si>
  <si>
    <t>2.00%</t>
  </si>
  <si>
    <t>Loan and Security Agreement [Member] | Term Loan and Revolving Loan [Member] | Management Fee Rate [Member]</t>
  </si>
  <si>
    <t>Debt instrument maturity date</t>
  </si>
  <si>
    <t>Feb. 20,
		2023</t>
  </si>
  <si>
    <t>Loan and Security Agreement [Member] | Austin Financial Services, Inc. [Member]</t>
  </si>
  <si>
    <t>Long term line of credit</t>
  </si>
  <si>
    <t>Loan and Security Agreement [Member] | Austin Financial Services, Inc. [Member] | Term Loan [Member]</t>
  </si>
  <si>
    <t>Loan and Security Agreement [Member] | Austin Financial Services, Inc. [Member] | Revolving Loan [Member]</t>
  </si>
  <si>
    <t>Loan outstanding amount</t>
  </si>
  <si>
    <t>Line of credit facility description</t>
  </si>
  <si>
    <t xml:space="preserve">Amounts outstanding under the revolver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t>
  </si>
  <si>
    <t>Current borrowing</t>
  </si>
  <si>
    <t>Loan and Security Agreement [Member] | Austin Financial Services, Inc. [Member] | Revolving Loan One [Member]</t>
  </si>
  <si>
    <t xml:space="preserve">Amounts outstanding on the Revolving Loan as of March 31, 2020, may not exceed $1,634,183, which is based on a calculation applying 85% of accounts receivable and 50% of inventory. </t>
  </si>
  <si>
    <t>Credit Agreement [Member] | Revolving Loan [Member]</t>
  </si>
  <si>
    <t>Accrued interest</t>
  </si>
  <si>
    <t>Commercial Bank Loan [Member]</t>
  </si>
  <si>
    <t>Debt instrument</t>
  </si>
  <si>
    <t>Debt instrument, maturity date description</t>
  </si>
  <si>
    <t xml:space="preserve">We paid $1,000,000 towards the previous loan that was scheduled to mature on February 15, 2019, upon refinancing. </t>
  </si>
  <si>
    <t>Debt instrument, periodic principal payments including interest</t>
  </si>
  <si>
    <t>Debt instrument, interest rate</t>
  </si>
  <si>
    <t>Debt balloon payment</t>
  </si>
  <si>
    <t>Feb. 15,
		2021</t>
  </si>
  <si>
    <t>Hard Rock Note [Member]</t>
  </si>
  <si>
    <t>Debt note, payment description</t>
  </si>
  <si>
    <t>Under the amended terms of the Hard Rock Note, we are required to make the following payments: accrued interest only on July 5 and October 5, 2020; accrued interest on January 5, April 5, July 5 and October 5 in 2021 and 2022; and $750,000 (plus accrued interest) on July 5, 2021 with the remaining balance of principal and accrued interest on the Hard Rock Note due on October 5, 2022.</t>
  </si>
  <si>
    <t>Oct. 5,
		2020</t>
  </si>
  <si>
    <t>Business combination, consideration transferred, liabilities incurred</t>
  </si>
  <si>
    <t>Payments to acquire businesses, gross</t>
  </si>
  <si>
    <t>Short term debt</t>
  </si>
  <si>
    <t>Long term debt</t>
  </si>
  <si>
    <t>Hard Rock Note [Member] | Subsequent Event [Member]</t>
  </si>
  <si>
    <t>8.00%</t>
  </si>
  <si>
    <t>Under the amended terms of the Hard Rock Note, we are required to make the following payments: accrued interest only on July 5 and October 5 2020; accrued interest on January 5, April 5, July 5 and October 5 in 2021 and 2022; and $750,000 (plus accrued interest) on July 5, 2021 with the remaining balance of principal and accrued interest on the Hard Rock Note due on October 5, 2022.</t>
  </si>
  <si>
    <t>Oct. 5,
		2022</t>
  </si>
  <si>
    <t>Debt instrument, principal payments</t>
  </si>
  <si>
    <t>Hard Rock Note [Member] | April 5, 2020 [Member]</t>
  </si>
  <si>
    <t>Payment of outstanding debt</t>
  </si>
  <si>
    <t>Notes payable</t>
  </si>
  <si>
    <t>Hard Rock Note [Member] | January 5, 2020 [Member]</t>
  </si>
  <si>
    <t>Hard Rock Note [Member] | July 5, 2020 [Member]</t>
  </si>
  <si>
    <t>Hard Rock Note [Member] | October 5, 2020 [Member]</t>
  </si>
  <si>
    <t>Hard Rock Note [Member] | July 5, 2021 [Member]</t>
  </si>
  <si>
    <t>Hard Rock Note [Member] | July 5, 2021 [Member] | Subsequent Event [Member]</t>
  </si>
  <si>
    <t>Long-Term Debt - Schedule of Long-term Debt Instruments (Details) - USD ($)</t>
  </si>
  <si>
    <t>Long term debt, Total</t>
  </si>
  <si>
    <t>Current portion of long-term debt</t>
  </si>
  <si>
    <t>Long-term debt, net</t>
  </si>
  <si>
    <t>Real Estate Loans [Member]</t>
  </si>
  <si>
    <t>Credit Agreement [Member]</t>
  </si>
  <si>
    <t>Machinery Loans [Member]</t>
  </si>
  <si>
    <t>Transportation Loans [Member]</t>
  </si>
  <si>
    <t>Total Equity - Summary of Changes in Total Equity (Details) - USD ($)</t>
  </si>
  <si>
    <t>Common Stock [Member]</t>
  </si>
  <si>
    <t>Beginning balance</t>
  </si>
  <si>
    <t>Beginning balance, shares</t>
  </si>
  <si>
    <t>Stock-based compensation expense</t>
  </si>
  <si>
    <t>Net income</t>
  </si>
  <si>
    <t>Ending balance</t>
  </si>
  <si>
    <t>Ending balance, shares</t>
  </si>
  <si>
    <t>Additional Paid-in Capital [Member]</t>
  </si>
  <si>
    <t>Accumulated Deficit [Member]</t>
  </si>
  <si>
    <t>Total Shareholders Equity [Member]</t>
  </si>
  <si>
    <t>Geographical Operations Information - Schedule of Revenue and Property, Plant and Equipment by Geographic Location (Details) - USD ($)</t>
  </si>
  <si>
    <t>North America [Member]</t>
  </si>
  <si>
    <t>Middle East [Member]</t>
  </si>
  <si>
    <t>Subsequent Events (Details Narrative) - USD ($)</t>
  </si>
  <si>
    <t>May 02, 2020</t>
  </si>
  <si>
    <t>Apr. 21, 2020</t>
  </si>
  <si>
    <t>Apr. 02, 2020</t>
  </si>
  <si>
    <t>Apr. 30, 2020</t>
  </si>
  <si>
    <t>Subsequent Event [Line Items]</t>
  </si>
  <si>
    <t>Proceeds from loan</t>
  </si>
  <si>
    <t>PPP Loan [Member]</t>
  </si>
  <si>
    <t>1.00%</t>
  </si>
  <si>
    <t>Debt instrument maturity date, description</t>
  </si>
  <si>
    <t>2 years</t>
  </si>
  <si>
    <t>PPP Loan [Member] | Credit Agreement [Member]</t>
  </si>
  <si>
    <t>Maximum available credit amount</t>
  </si>
  <si>
    <t>Subsequent Event [Member] | Chief Executive Officer, Chief Operating Officer, and Chief Financial Officer [Member]</t>
  </si>
  <si>
    <t>Percentage of reduction in basic salary</t>
  </si>
  <si>
    <t>20.00%</t>
  </si>
  <si>
    <t>Subsequent Event [Member] | Non-executive Officers [Member]</t>
  </si>
  <si>
    <t>Subsequent Event [Member] | Independent Directors [Member]</t>
  </si>
  <si>
    <t>Percentage of reduction in fee payable</t>
  </si>
  <si>
    <t>Subsequent Event [Member] | Other Members of Management Team and Salaried Workforce [Member]</t>
  </si>
  <si>
    <t>Subsequent Event [Member] | Other Members of Management Team and Salaried Workforce [Member] | Maximum [Member]</t>
  </si>
  <si>
    <t>Subsequent Event [Member] | Workforce [Member]</t>
  </si>
  <si>
    <t>Subsequent Event [Member] | Drilling Tools International Inc. [Member]</t>
  </si>
  <si>
    <t>Customer agreements, description</t>
  </si>
  <si>
    <t>Effective April 1, 2020, the Company entered into a First Amendment to Amended and Restated Distribution Agreement (the "DTI Amendment") with Drilling Tools International, Inc. ("DTI"), amending the agreement between Hard Rock and DTI dated August 30, 2016. Under the DTI Amendment, all charges for repair rates the Company provides to DTI are reduced by 10%. However, rates for rush repairs are increased by 20% under the DTI Amendment. These rate changes are applicable through September 30, 2020, unless extended on or prior to the expiration date by mutual written agreement.</t>
  </si>
  <si>
    <t>Subsequent Event [Member] | Baker Hughes Oilfield Operations LLC [Member]</t>
  </si>
  <si>
    <t>Effective May 1, 2020, a wholly-owned subsidiary of the Company entered into a First Amendment to Vendor Agreement (the "Baker Hughes Amendment") with Baker Hughes Oilfield Operations LLC ("Baker Hughes"), amending their existing Vendor Agreement dated April 1, 2018. Under the Baker Hughes Amendment, the Company may engage in other activity not related to or in competition with the business of Baker Hughes to the extent that such other activity shall not be considered a breach of the Vendor Agreement. Also under the Baker Hughes Amendment, charges for repair rates the Company provides to Baker Hughes are reduced by 10%. Lastly, the exclusivity restrictions for drill bit repair was lifted by Baker Hughes.</t>
  </si>
  <si>
    <t>Subsequent Event [Member] | Hard Rock Note [Member]</t>
  </si>
  <si>
    <t>Subsequent Event [Member] | Hard Rock Note [Member] | July 5, 2021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543477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6</v>
      </c>
    </row>
    <row r="4" spans="1:2">
      <c r="A4" s="4" t="s">
        <v>160</v>
      </c>
      <c r="B4" s="4" t="s">
        <v>161</v>
      </c>
    </row>
    <row r="5" spans="1:2">
      <c r="A5" s="4" t="s">
        <v>162</v>
      </c>
      <c r="B5" s="4" t="s">
        <v>163</v>
      </c>
    </row>
    <row r="6" spans="1:2">
      <c r="A6" s="4" t="s">
        <v>164</v>
      </c>
      <c r="B6" s="4" t="s">
        <v>165</v>
      </c>
    </row>
    <row r="7" spans="1:2">
      <c r="A7" s="4" t="s">
        <v>166</v>
      </c>
      <c r="B7" s="4" t="s">
        <v>167</v>
      </c>
    </row>
    <row r="8" spans="1:2">
      <c r="A8" s="4" t="s">
        <v>141</v>
      </c>
      <c r="B8" s="4" t="s">
        <v>168</v>
      </c>
    </row>
    <row r="9" spans="1:2">
      <c r="A9" s="4" t="s">
        <v>169</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2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49252</v>
      </c>
      <c r="C3" s="6" t="n">
        <v>1217014</v>
      </c>
    </row>
    <row r="4" spans="1:3">
      <c r="A4" s="4" t="s">
        <v>35</v>
      </c>
      <c r="B4" s="5" t="n">
        <v>3225090</v>
      </c>
      <c r="C4" s="5" t="n">
        <v>3850509</v>
      </c>
    </row>
    <row r="5" spans="1:3">
      <c r="A5" s="4" t="s">
        <v>36</v>
      </c>
      <c r="B5" s="5" t="n">
        <v>94856</v>
      </c>
      <c r="C5" s="5" t="n">
        <v>139070</v>
      </c>
    </row>
    <row r="6" spans="1:3">
      <c r="A6" s="4" t="s">
        <v>37</v>
      </c>
      <c r="B6" s="5" t="n">
        <v>1179247</v>
      </c>
      <c r="C6" s="5" t="n">
        <v>924032</v>
      </c>
    </row>
    <row r="7" spans="1:3">
      <c r="A7" s="4" t="s">
        <v>38</v>
      </c>
      <c r="B7" s="5" t="n">
        <v>40000</v>
      </c>
      <c r="C7" s="5" t="n">
        <v>252704</v>
      </c>
    </row>
    <row r="8" spans="1:3">
      <c r="A8" s="4" t="s">
        <v>39</v>
      </c>
      <c r="B8" s="4" t="s">
        <v>40</v>
      </c>
      <c r="C8" s="5" t="n">
        <v>252178</v>
      </c>
    </row>
    <row r="9" spans="1:3">
      <c r="A9" s="4" t="s">
        <v>41</v>
      </c>
      <c r="B9" s="5" t="n">
        <v>7888445</v>
      </c>
      <c r="C9" s="5" t="n">
        <v>6635507</v>
      </c>
    </row>
    <row r="10" spans="1:3">
      <c r="A10" s="4" t="s">
        <v>42</v>
      </c>
      <c r="B10" s="5" t="n">
        <v>7657789</v>
      </c>
      <c r="C10" s="5" t="n">
        <v>8045692</v>
      </c>
    </row>
    <row r="11" spans="1:3">
      <c r="A11" s="4" t="s">
        <v>43</v>
      </c>
      <c r="B11" s="5" t="n">
        <v>1694445</v>
      </c>
      <c r="C11" s="5" t="n">
        <v>1986111</v>
      </c>
    </row>
    <row r="12" spans="1:3">
      <c r="A12" s="4" t="s">
        <v>44</v>
      </c>
      <c r="B12" s="5" t="n">
        <v>238791</v>
      </c>
      <c r="C12" s="4" t="s">
        <v>40</v>
      </c>
    </row>
    <row r="13" spans="1:3">
      <c r="A13" s="4" t="s">
        <v>45</v>
      </c>
      <c r="B13" s="5" t="n">
        <v>93619</v>
      </c>
      <c r="C13" s="5" t="n">
        <v>93619</v>
      </c>
    </row>
    <row r="14" spans="1:3">
      <c r="A14" s="4" t="s">
        <v>46</v>
      </c>
      <c r="B14" s="5" t="n">
        <v>17573089</v>
      </c>
      <c r="C14" s="5" t="n">
        <v>16760929</v>
      </c>
    </row>
    <row r="15" spans="1:3">
      <c r="A15" s="3" t="s">
        <v>47</v>
      </c>
    </row>
    <row r="16" spans="1:3">
      <c r="A16" s="4" t="s">
        <v>48</v>
      </c>
      <c r="B16" s="5" t="n">
        <v>1551104</v>
      </c>
      <c r="C16" s="5" t="n">
        <v>961294</v>
      </c>
    </row>
    <row r="17" spans="1:3">
      <c r="A17" s="4" t="s">
        <v>49</v>
      </c>
      <c r="B17" s="5" t="n">
        <v>738880</v>
      </c>
      <c r="C17" s="5" t="n">
        <v>683832</v>
      </c>
    </row>
    <row r="18" spans="1:3">
      <c r="A18" s="4" t="s">
        <v>50</v>
      </c>
      <c r="B18" s="4" t="s">
        <v>40</v>
      </c>
      <c r="C18" s="5" t="n">
        <v>61421</v>
      </c>
    </row>
    <row r="19" spans="1:3">
      <c r="A19" s="4" t="s">
        <v>51</v>
      </c>
      <c r="B19" s="5" t="n">
        <v>149811</v>
      </c>
      <c r="C19" s="4" t="s">
        <v>40</v>
      </c>
    </row>
    <row r="20" spans="1:3">
      <c r="A20" s="4" t="s">
        <v>52</v>
      </c>
      <c r="B20" s="5" t="n">
        <v>5054692</v>
      </c>
      <c r="C20" s="5" t="n">
        <v>4102543</v>
      </c>
    </row>
    <row r="21" spans="1:3">
      <c r="A21" s="4" t="s">
        <v>53</v>
      </c>
      <c r="B21" s="5" t="n">
        <v>7494487</v>
      </c>
      <c r="C21" s="5" t="n">
        <v>5809090</v>
      </c>
    </row>
    <row r="22" spans="1:3">
      <c r="A22" s="4" t="s">
        <v>54</v>
      </c>
      <c r="B22" s="5" t="n">
        <v>88980</v>
      </c>
      <c r="C22" s="4" t="s">
        <v>40</v>
      </c>
    </row>
    <row r="23" spans="1:3">
      <c r="A23" s="4" t="s">
        <v>55</v>
      </c>
      <c r="B23" s="5" t="n">
        <v>2581604</v>
      </c>
      <c r="C23" s="5" t="n">
        <v>3848863</v>
      </c>
    </row>
    <row r="24" spans="1:3">
      <c r="A24" s="4" t="s">
        <v>56</v>
      </c>
      <c r="B24" s="5" t="n">
        <v>10165071</v>
      </c>
      <c r="C24" s="5" t="n">
        <v>9657953</v>
      </c>
    </row>
    <row r="25" spans="1:3">
      <c r="A25" s="4" t="s">
        <v>57</v>
      </c>
      <c r="B25" s="4" t="s">
        <v>40</v>
      </c>
      <c r="C25" s="4" t="s">
        <v>40</v>
      </c>
    </row>
    <row r="26" spans="1:3">
      <c r="A26" s="3" t="s">
        <v>58</v>
      </c>
    </row>
    <row r="27" spans="1:3">
      <c r="A27" s="4" t="s">
        <v>59</v>
      </c>
      <c r="B27" s="5" t="n">
        <v>25418</v>
      </c>
      <c r="C27" s="5" t="n">
        <v>25418</v>
      </c>
    </row>
    <row r="28" spans="1:3">
      <c r="A28" s="4" t="s">
        <v>60</v>
      </c>
      <c r="B28" s="5" t="n">
        <v>40176387</v>
      </c>
      <c r="C28" s="5" t="n">
        <v>40069391</v>
      </c>
    </row>
    <row r="29" spans="1:3">
      <c r="A29" s="4" t="s">
        <v>61</v>
      </c>
      <c r="B29" s="5" t="n">
        <v>-32793787</v>
      </c>
      <c r="C29" s="5" t="n">
        <v>-32991833</v>
      </c>
    </row>
    <row r="30" spans="1:3">
      <c r="A30" s="4" t="s">
        <v>62</v>
      </c>
      <c r="B30" s="5" t="n">
        <v>7408018</v>
      </c>
      <c r="C30" s="5" t="n">
        <v>7102976</v>
      </c>
    </row>
    <row r="31" spans="1:3">
      <c r="A31" s="4" t="s">
        <v>63</v>
      </c>
      <c r="B31" s="6" t="n">
        <v>17573089</v>
      </c>
      <c r="C31" s="6" t="n">
        <v>16760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0</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1</v>
      </c>
    </row>
    <row r="2" spans="1:5">
      <c r="B2" s="2" t="s">
        <v>2</v>
      </c>
      <c r="C2" s="2" t="s">
        <v>71</v>
      </c>
      <c r="D2" s="2" t="s">
        <v>202</v>
      </c>
      <c r="E2" s="2" t="s">
        <v>32</v>
      </c>
    </row>
    <row r="3" spans="1:5">
      <c r="A3" s="4" t="s">
        <v>203</v>
      </c>
      <c r="B3" s="6" t="n">
        <v>238791</v>
      </c>
      <c r="D3" s="6" t="n">
        <v>270000</v>
      </c>
      <c r="E3" s="4" t="s">
        <v>40</v>
      </c>
    </row>
    <row r="4" spans="1:5">
      <c r="A4" s="4" t="s">
        <v>204</v>
      </c>
      <c r="B4" s="5" t="n">
        <v>149811</v>
      </c>
      <c r="D4" s="6" t="n">
        <v>270000</v>
      </c>
      <c r="E4" s="4" t="s">
        <v>40</v>
      </c>
    </row>
    <row r="5" spans="1:5">
      <c r="A5" s="4" t="s">
        <v>48</v>
      </c>
      <c r="B5" s="5" t="n">
        <v>1551104</v>
      </c>
      <c r="E5" s="6" t="n">
        <v>961294</v>
      </c>
    </row>
    <row r="6" spans="1:5">
      <c r="A6" s="4" t="s">
        <v>205</v>
      </c>
    </row>
    <row r="7" spans="1:5">
      <c r="A7" s="4" t="s">
        <v>48</v>
      </c>
      <c r="B7" s="5" t="n">
        <v>454000</v>
      </c>
    </row>
    <row r="8" spans="1:5">
      <c r="A8" s="4" t="s">
        <v>206</v>
      </c>
      <c r="B8" s="6" t="n">
        <v>524000</v>
      </c>
    </row>
    <row r="9" spans="1:5">
      <c r="A9" s="4" t="s">
        <v>207</v>
      </c>
    </row>
    <row r="10" spans="1:5">
      <c r="A10" s="4" t="s">
        <v>48</v>
      </c>
      <c r="C10" s="6" t="n">
        <v>248000</v>
      </c>
    </row>
    <row r="11" spans="1:5">
      <c r="A11" s="4" t="s">
        <v>206</v>
      </c>
      <c r="C11" s="6" t="n">
        <v>248000</v>
      </c>
    </row>
    <row r="12" spans="1:5">
      <c r="A12" s="4" t="s">
        <v>208</v>
      </c>
    </row>
    <row r="13" spans="1:5">
      <c r="A13" s="4" t="s">
        <v>209</v>
      </c>
      <c r="B13" s="4" t="s">
        <v>210</v>
      </c>
      <c r="C13" s="4" t="s">
        <v>211</v>
      </c>
    </row>
    <row r="14" spans="1:5">
      <c r="A14" s="4" t="s">
        <v>212</v>
      </c>
    </row>
    <row r="15" spans="1:5">
      <c r="A15" s="4" t="s">
        <v>209</v>
      </c>
      <c r="B15" s="4" t="s">
        <v>213</v>
      </c>
    </row>
    <row r="16" spans="1:5">
      <c r="A16" s="4" t="s">
        <v>214</v>
      </c>
    </row>
    <row r="17" spans="1:5">
      <c r="A17" s="4" t="s">
        <v>209</v>
      </c>
      <c r="C17" s="4" t="s">
        <v>2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28</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9</v>
      </c>
      <c r="B1" s="2" t="s">
        <v>1</v>
      </c>
    </row>
    <row r="2" spans="1:3">
      <c r="B2" s="2" t="s">
        <v>2</v>
      </c>
      <c r="C2" s="2" t="s">
        <v>71</v>
      </c>
    </row>
    <row r="3" spans="1:3">
      <c r="A3" s="3" t="s">
        <v>220</v>
      </c>
    </row>
    <row r="4" spans="1:3">
      <c r="A4" s="4" t="s">
        <v>73</v>
      </c>
      <c r="B4" s="6" t="n">
        <v>5357763</v>
      </c>
      <c r="C4" s="6" t="n">
        <v>5036346</v>
      </c>
    </row>
    <row r="5" spans="1:3">
      <c r="A5" s="4" t="s">
        <v>221</v>
      </c>
    </row>
    <row r="6" spans="1:3">
      <c r="A6" s="3" t="s">
        <v>220</v>
      </c>
    </row>
    <row r="7" spans="1:3">
      <c r="A7" s="4" t="s">
        <v>73</v>
      </c>
      <c r="B7" s="5" t="n">
        <v>990734</v>
      </c>
      <c r="C7" s="5" t="n">
        <v>1507160</v>
      </c>
    </row>
    <row r="8" spans="1:3">
      <c r="A8" s="4" t="s">
        <v>222</v>
      </c>
    </row>
    <row r="9" spans="1:3">
      <c r="A9" s="3" t="s">
        <v>220</v>
      </c>
    </row>
    <row r="10" spans="1:3">
      <c r="A10" s="4" t="s">
        <v>73</v>
      </c>
      <c r="B10" s="5" t="n">
        <v>777253</v>
      </c>
      <c r="C10" s="5" t="n">
        <v>245602</v>
      </c>
    </row>
    <row r="11" spans="1:3">
      <c r="A11" s="4" t="s">
        <v>223</v>
      </c>
    </row>
    <row r="12" spans="1:3">
      <c r="A12" s="3" t="s">
        <v>220</v>
      </c>
    </row>
    <row r="13" spans="1:3">
      <c r="A13" s="4" t="s">
        <v>73</v>
      </c>
      <c r="B13" s="5" t="n">
        <v>1844931</v>
      </c>
      <c r="C13" s="5" t="n">
        <v>1691147</v>
      </c>
    </row>
    <row r="14" spans="1:3">
      <c r="A14" s="4" t="s">
        <v>93</v>
      </c>
    </row>
    <row r="15" spans="1:3">
      <c r="A15" s="3" t="s">
        <v>220</v>
      </c>
    </row>
    <row r="16" spans="1:3">
      <c r="A16" s="4" t="s">
        <v>73</v>
      </c>
      <c r="B16" s="5" t="n">
        <v>3612918</v>
      </c>
      <c r="C16" s="5" t="n">
        <v>3443909</v>
      </c>
    </row>
    <row r="17" spans="1:3">
      <c r="A17" s="4" t="s">
        <v>94</v>
      </c>
    </row>
    <row r="18" spans="1:3">
      <c r="A18" s="3" t="s">
        <v>220</v>
      </c>
    </row>
    <row r="19" spans="1:3">
      <c r="A19" s="4" t="s">
        <v>73</v>
      </c>
      <c r="B19" s="6" t="n">
        <v>1744845</v>
      </c>
      <c r="C19" s="6" t="n">
        <v>15924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2</v>
      </c>
    </row>
    <row r="2" spans="1:3">
      <c r="A2" s="3" t="s">
        <v>65</v>
      </c>
    </row>
    <row r="3" spans="1:3">
      <c r="A3" s="4" t="s">
        <v>66</v>
      </c>
      <c r="B3" s="7" t="n">
        <v>0.001</v>
      </c>
      <c r="C3" s="7" t="n">
        <v>0.001</v>
      </c>
    </row>
    <row r="4" spans="1:3">
      <c r="A4" s="4" t="s">
        <v>67</v>
      </c>
      <c r="B4" s="5" t="n">
        <v>100000000</v>
      </c>
      <c r="C4" s="5" t="n">
        <v>100000000</v>
      </c>
    </row>
    <row r="5" spans="1:3">
      <c r="A5" s="4" t="s">
        <v>68</v>
      </c>
      <c r="B5" s="5" t="n">
        <v>25418126</v>
      </c>
      <c r="C5" s="5" t="n">
        <v>25418126</v>
      </c>
    </row>
    <row r="6" spans="1:3">
      <c r="A6" s="4" t="s">
        <v>69</v>
      </c>
      <c r="B6" s="5" t="n">
        <v>25418126</v>
      </c>
      <c r="C6" s="5" t="n">
        <v>25418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4</v>
      </c>
      <c r="B1" s="2" t="s">
        <v>2</v>
      </c>
      <c r="C1" s="2" t="s">
        <v>32</v>
      </c>
    </row>
    <row r="2" spans="1:3">
      <c r="A2" s="3" t="s">
        <v>130</v>
      </c>
    </row>
    <row r="3" spans="1:3">
      <c r="A3" s="4" t="s">
        <v>225</v>
      </c>
      <c r="B3" s="6" t="n">
        <v>813379</v>
      </c>
      <c r="C3" s="6" t="n">
        <v>800662</v>
      </c>
    </row>
    <row r="4" spans="1:3">
      <c r="A4" s="4" t="s">
        <v>226</v>
      </c>
      <c r="B4" s="5" t="n">
        <v>206926</v>
      </c>
      <c r="C4" s="5" t="n">
        <v>75235</v>
      </c>
    </row>
    <row r="5" spans="1:3">
      <c r="A5" s="4" t="s">
        <v>227</v>
      </c>
      <c r="B5" s="5" t="n">
        <v>158942</v>
      </c>
      <c r="C5" s="5" t="n">
        <v>48135</v>
      </c>
    </row>
    <row r="6" spans="1:3">
      <c r="A6" s="4" t="s">
        <v>228</v>
      </c>
      <c r="B6" s="6" t="n">
        <v>1179247</v>
      </c>
      <c r="C6" s="6" t="n">
        <v>9240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229</v>
      </c>
      <c r="B1" s="2" t="s">
        <v>230</v>
      </c>
      <c r="C1" s="2" t="s">
        <v>1</v>
      </c>
    </row>
    <row r="2" spans="1:4">
      <c r="B2" s="2" t="s">
        <v>231</v>
      </c>
      <c r="C2" s="2" t="s">
        <v>2</v>
      </c>
      <c r="D2" s="2" t="s">
        <v>71</v>
      </c>
    </row>
    <row r="3" spans="1:4">
      <c r="A3" s="3" t="s">
        <v>133</v>
      </c>
    </row>
    <row r="4" spans="1:4">
      <c r="A4" s="4" t="s">
        <v>232</v>
      </c>
      <c r="B4" s="6" t="n">
        <v>142000</v>
      </c>
    </row>
    <row r="5" spans="1:4">
      <c r="A5" s="4" t="s">
        <v>233</v>
      </c>
      <c r="C5" s="6" t="n">
        <v>30000</v>
      </c>
      <c r="D5" s="4" t="s">
        <v>40</v>
      </c>
    </row>
    <row r="6" spans="1:4">
      <c r="A6" s="4" t="s">
        <v>234</v>
      </c>
      <c r="C6" s="6" t="n">
        <v>469098</v>
      </c>
      <c r="D6" s="6" t="n">
        <v>39943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2</v>
      </c>
    </row>
    <row r="2" spans="1:3">
      <c r="A2" s="3" t="s">
        <v>133</v>
      </c>
    </row>
    <row r="3" spans="1:3">
      <c r="A3" s="4" t="s">
        <v>236</v>
      </c>
      <c r="B3" s="6" t="n">
        <v>880416</v>
      </c>
      <c r="C3" s="6" t="n">
        <v>880416</v>
      </c>
    </row>
    <row r="4" spans="1:3">
      <c r="A4" s="4" t="s">
        <v>237</v>
      </c>
      <c r="B4" s="5" t="n">
        <v>4758832</v>
      </c>
      <c r="C4" s="5" t="n">
        <v>4758832</v>
      </c>
    </row>
    <row r="5" spans="1:3">
      <c r="A5" s="4" t="s">
        <v>238</v>
      </c>
      <c r="B5" s="5" t="n">
        <v>755039</v>
      </c>
      <c r="C5" s="5" t="n">
        <v>755039</v>
      </c>
    </row>
    <row r="6" spans="1:3">
      <c r="A6" s="4" t="s">
        <v>239</v>
      </c>
      <c r="B6" s="5" t="n">
        <v>10259311</v>
      </c>
      <c r="C6" s="5" t="n">
        <v>10343486</v>
      </c>
    </row>
    <row r="7" spans="1:3">
      <c r="A7" s="4" t="s">
        <v>240</v>
      </c>
      <c r="B7" s="5" t="n">
        <v>615358</v>
      </c>
      <c r="C7" s="5" t="n">
        <v>615357</v>
      </c>
    </row>
    <row r="8" spans="1:3">
      <c r="A8" s="4" t="s">
        <v>241</v>
      </c>
      <c r="B8" s="5" t="n">
        <v>350871</v>
      </c>
      <c r="C8" s="5" t="n">
        <v>350871</v>
      </c>
    </row>
    <row r="9" spans="1:3">
      <c r="A9" s="4" t="s">
        <v>242</v>
      </c>
      <c r="B9" s="5" t="n">
        <v>17619827</v>
      </c>
      <c r="C9" s="5" t="n">
        <v>17704001</v>
      </c>
    </row>
    <row r="10" spans="1:3">
      <c r="A10" s="4" t="s">
        <v>243</v>
      </c>
      <c r="B10" s="5" t="n">
        <v>-9962038</v>
      </c>
      <c r="C10" s="5" t="n">
        <v>-9658309</v>
      </c>
    </row>
    <row r="11" spans="1:3">
      <c r="A11" s="4" t="s">
        <v>42</v>
      </c>
      <c r="B11" s="6" t="n">
        <v>7657789</v>
      </c>
      <c r="C11" s="6" t="n">
        <v>80456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4</v>
      </c>
      <c r="B1" s="2" t="s">
        <v>1</v>
      </c>
    </row>
    <row r="2" spans="1:3">
      <c r="B2" s="2" t="s">
        <v>2</v>
      </c>
      <c r="C2" s="2" t="s">
        <v>71</v>
      </c>
    </row>
    <row r="3" spans="1:3">
      <c r="A3" s="3" t="s">
        <v>136</v>
      </c>
    </row>
    <row r="4" spans="1:3">
      <c r="A4" s="4" t="s">
        <v>245</v>
      </c>
      <c r="B4" s="6" t="n">
        <v>291666</v>
      </c>
      <c r="C4" s="6" t="n">
        <v>611667</v>
      </c>
    </row>
    <row r="5" spans="1:3">
      <c r="A5" s="4" t="s">
        <v>246</v>
      </c>
      <c r="B5" s="4" t="s">
        <v>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7</v>
      </c>
      <c r="B1" s="2" t="s">
        <v>2</v>
      </c>
      <c r="C1" s="2" t="s">
        <v>32</v>
      </c>
    </row>
    <row r="2" spans="1:3">
      <c r="A2" s="3" t="s">
        <v>248</v>
      </c>
    </row>
    <row r="3" spans="1:3">
      <c r="A3" s="4" t="s">
        <v>249</v>
      </c>
      <c r="B3" s="6" t="n">
        <v>14900000</v>
      </c>
      <c r="C3" s="6" t="n">
        <v>14900000</v>
      </c>
    </row>
    <row r="4" spans="1:3">
      <c r="A4" s="4" t="s">
        <v>250</v>
      </c>
      <c r="B4" s="5" t="n">
        <v>-13205555</v>
      </c>
      <c r="C4" s="5" t="n">
        <v>-12913889</v>
      </c>
    </row>
    <row r="5" spans="1:3">
      <c r="A5" s="4" t="s">
        <v>43</v>
      </c>
      <c r="B5" s="5" t="n">
        <v>1694445</v>
      </c>
      <c r="C5" s="5" t="n">
        <v>1986111</v>
      </c>
    </row>
    <row r="6" spans="1:3">
      <c r="A6" s="4" t="s">
        <v>251</v>
      </c>
    </row>
    <row r="7" spans="1:3">
      <c r="A7" s="3" t="s">
        <v>248</v>
      </c>
    </row>
    <row r="8" spans="1:3">
      <c r="A8" s="4" t="s">
        <v>249</v>
      </c>
      <c r="B8" s="5" t="n">
        <v>7000000</v>
      </c>
      <c r="C8" s="5" t="n">
        <v>7000000</v>
      </c>
    </row>
    <row r="9" spans="1:3">
      <c r="A9" s="4" t="s">
        <v>252</v>
      </c>
    </row>
    <row r="10" spans="1:3">
      <c r="A10" s="3" t="s">
        <v>248</v>
      </c>
    </row>
    <row r="11" spans="1:3">
      <c r="A11" s="4" t="s">
        <v>249</v>
      </c>
      <c r="B11" s="5" t="n">
        <v>6400000</v>
      </c>
      <c r="C11" s="5" t="n">
        <v>6400000</v>
      </c>
    </row>
    <row r="12" spans="1:3">
      <c r="A12" s="4" t="s">
        <v>253</v>
      </c>
    </row>
    <row r="13" spans="1:3">
      <c r="A13" s="3" t="s">
        <v>248</v>
      </c>
    </row>
    <row r="14" spans="1:3">
      <c r="A14" s="4" t="s">
        <v>249</v>
      </c>
      <c r="B14" s="6" t="n">
        <v>1500000</v>
      </c>
      <c r="C14" s="6" t="n">
        <v>1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54</v>
      </c>
      <c r="B1" s="2" t="s">
        <v>255</v>
      </c>
      <c r="C1" s="2" t="s">
        <v>2</v>
      </c>
    </row>
    <row r="2" spans="1:3">
      <c r="A2" s="4" t="s">
        <v>256</v>
      </c>
      <c r="B2" s="6" t="n">
        <v>6979043</v>
      </c>
    </row>
    <row r="3" spans="1:3">
      <c r="A3" s="4" t="s">
        <v>257</v>
      </c>
      <c r="B3" s="6" t="n">
        <v>0</v>
      </c>
    </row>
    <row r="4" spans="1:3">
      <c r="A4" s="4" t="s">
        <v>258</v>
      </c>
      <c r="B4" s="5" t="n">
        <v>8267860</v>
      </c>
    </row>
    <row r="5" spans="1:3">
      <c r="A5" s="4" t="s">
        <v>259</v>
      </c>
      <c r="C5" s="4" t="s">
        <v>260</v>
      </c>
    </row>
    <row r="6" spans="1:3">
      <c r="A6" s="4" t="s">
        <v>261</v>
      </c>
      <c r="C6" s="4" t="s">
        <v>2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263</v>
      </c>
      <c r="B1" s="2" t="s">
        <v>1</v>
      </c>
    </row>
    <row r="2" spans="1:2">
      <c r="B2" s="2" t="s">
        <v>264</v>
      </c>
    </row>
    <row r="3" spans="1:2">
      <c r="A3" s="3" t="s">
        <v>142</v>
      </c>
    </row>
    <row r="4" spans="1:2">
      <c r="A4" s="4" t="s">
        <v>265</v>
      </c>
      <c r="B4" s="6" t="n">
        <v>49780</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70</v>
      </c>
      <c r="B1" s="2" t="s">
        <v>2</v>
      </c>
      <c r="C1" s="2" t="s">
        <v>202</v>
      </c>
      <c r="D1" s="2" t="s">
        <v>32</v>
      </c>
    </row>
    <row r="2" spans="1:4">
      <c r="A2" s="3" t="s">
        <v>142</v>
      </c>
    </row>
    <row r="3" spans="1:4">
      <c r="A3" s="4" t="s">
        <v>271</v>
      </c>
      <c r="B3" s="6" t="n">
        <v>238791</v>
      </c>
    </row>
    <row r="4" spans="1:4">
      <c r="A4" s="4" t="s">
        <v>272</v>
      </c>
      <c r="B4" s="5" t="n">
        <v>238791</v>
      </c>
      <c r="C4" s="6" t="n">
        <v>270000</v>
      </c>
      <c r="D4" s="4" t="s">
        <v>40</v>
      </c>
    </row>
    <row r="5" spans="1:4">
      <c r="A5" s="4" t="s">
        <v>273</v>
      </c>
      <c r="B5" s="5" t="n">
        <v>149811</v>
      </c>
      <c r="C5" s="6" t="n">
        <v>270000</v>
      </c>
      <c r="D5" s="4" t="s">
        <v>40</v>
      </c>
    </row>
    <row r="6" spans="1:4">
      <c r="A6" s="4" t="s">
        <v>274</v>
      </c>
      <c r="B6" s="5" t="n">
        <v>88980</v>
      </c>
      <c r="D6" s="4" t="s">
        <v>40</v>
      </c>
    </row>
    <row r="7" spans="1:4">
      <c r="A7" s="4" t="s">
        <v>275</v>
      </c>
      <c r="B7" s="6" t="n">
        <v>2387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64</v>
      </c>
    </row>
    <row r="2" spans="1:2">
      <c r="A2" s="3" t="s">
        <v>142</v>
      </c>
    </row>
    <row r="3" spans="1:2">
      <c r="A3" s="4" t="s">
        <v>277</v>
      </c>
      <c r="B3" s="6" t="n">
        <v>127189</v>
      </c>
    </row>
    <row r="4" spans="1:2">
      <c r="A4" s="4" t="s">
        <v>278</v>
      </c>
      <c r="B4" s="5" t="n">
        <v>90042</v>
      </c>
    </row>
    <row r="5" spans="1:2">
      <c r="A5" s="4" t="s">
        <v>279</v>
      </c>
      <c r="B5" s="5" t="n">
        <v>23304</v>
      </c>
    </row>
    <row r="6" spans="1:2">
      <c r="A6" s="4" t="s">
        <v>280</v>
      </c>
      <c r="B6" s="5" t="n">
        <v>16104</v>
      </c>
    </row>
    <row r="7" spans="1:2">
      <c r="A7" s="4" t="s">
        <v>281</v>
      </c>
      <c r="B7" s="5" t="n">
        <v>256639</v>
      </c>
    </row>
    <row r="8" spans="1:2">
      <c r="A8" s="4" t="s">
        <v>282</v>
      </c>
      <c r="B8" s="5" t="n">
        <v>-17848</v>
      </c>
    </row>
    <row r="9" spans="1:2">
      <c r="A9" s="4" t="s">
        <v>283</v>
      </c>
      <c r="B9" s="6" t="n">
        <v>2387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s>
  <sheetData>
    <row r="1" spans="1:7">
      <c r="A1" s="1" t="s">
        <v>284</v>
      </c>
      <c r="B1" s="2" t="s">
        <v>285</v>
      </c>
      <c r="C1" s="2" t="s">
        <v>286</v>
      </c>
      <c r="D1" s="2" t="s">
        <v>2</v>
      </c>
      <c r="E1" s="2" t="s">
        <v>71</v>
      </c>
      <c r="F1" s="2" t="s">
        <v>287</v>
      </c>
      <c r="G1" s="2" t="s">
        <v>288</v>
      </c>
    </row>
    <row r="2" spans="1:7">
      <c r="A2" s="3" t="s">
        <v>289</v>
      </c>
    </row>
    <row r="3" spans="1:7">
      <c r="A3" s="4" t="s">
        <v>290</v>
      </c>
      <c r="D3" s="4" t="s">
        <v>40</v>
      </c>
      <c r="E3" s="6" t="n">
        <v>60750</v>
      </c>
    </row>
    <row r="4" spans="1:7">
      <c r="A4" s="4" t="s">
        <v>291</v>
      </c>
    </row>
    <row r="5" spans="1:7">
      <c r="A5" s="3" t="s">
        <v>289</v>
      </c>
    </row>
    <row r="6" spans="1:7">
      <c r="A6" s="4" t="s">
        <v>292</v>
      </c>
      <c r="D6" s="4" t="s">
        <v>293</v>
      </c>
    </row>
    <row r="7" spans="1:7">
      <c r="A7" s="4" t="s">
        <v>294</v>
      </c>
      <c r="D7" s="4" t="s">
        <v>295</v>
      </c>
    </row>
    <row r="8" spans="1:7">
      <c r="A8" s="4" t="s">
        <v>296</v>
      </c>
    </row>
    <row r="9" spans="1:7">
      <c r="A9" s="3" t="s">
        <v>289</v>
      </c>
    </row>
    <row r="10" spans="1:7">
      <c r="A10" s="4" t="s">
        <v>292</v>
      </c>
      <c r="D10" s="4" t="s">
        <v>297</v>
      </c>
    </row>
    <row r="11" spans="1:7">
      <c r="A11" s="4" t="s">
        <v>298</v>
      </c>
    </row>
    <row r="12" spans="1:7">
      <c r="A12" s="3" t="s">
        <v>289</v>
      </c>
    </row>
    <row r="13" spans="1:7">
      <c r="A13" s="4" t="s">
        <v>299</v>
      </c>
      <c r="D13" s="4" t="s">
        <v>300</v>
      </c>
    </row>
    <row r="14" spans="1:7">
      <c r="A14" s="4" t="s">
        <v>301</v>
      </c>
    </row>
    <row r="15" spans="1:7">
      <c r="A15" s="3" t="s">
        <v>289</v>
      </c>
    </row>
    <row r="16" spans="1:7">
      <c r="A16" s="4" t="s">
        <v>302</v>
      </c>
      <c r="G16" s="6" t="n">
        <v>4500000</v>
      </c>
    </row>
    <row r="17" spans="1:7">
      <c r="A17" s="4" t="s">
        <v>303</v>
      </c>
    </row>
    <row r="18" spans="1:7">
      <c r="A18" s="3" t="s">
        <v>289</v>
      </c>
    </row>
    <row r="19" spans="1:7">
      <c r="A19" s="4" t="s">
        <v>302</v>
      </c>
      <c r="G19" s="5" t="n">
        <v>1000000</v>
      </c>
    </row>
    <row r="20" spans="1:7">
      <c r="A20" s="4" t="s">
        <v>304</v>
      </c>
    </row>
    <row r="21" spans="1:7">
      <c r="A21" s="3" t="s">
        <v>289</v>
      </c>
    </row>
    <row r="22" spans="1:7">
      <c r="A22" s="4" t="s">
        <v>302</v>
      </c>
      <c r="G22" s="6" t="n">
        <v>3500000</v>
      </c>
    </row>
    <row r="23" spans="1:7">
      <c r="A23" s="4" t="s">
        <v>305</v>
      </c>
      <c r="D23" s="6" t="n">
        <v>966050</v>
      </c>
    </row>
    <row r="24" spans="1:7">
      <c r="A24" s="4" t="s">
        <v>306</v>
      </c>
      <c r="D24" s="4" t="s">
        <v>307</v>
      </c>
    </row>
    <row r="25" spans="1:7">
      <c r="A25" s="4" t="s">
        <v>308</v>
      </c>
      <c r="D25" s="6" t="n">
        <v>1000000</v>
      </c>
    </row>
    <row r="26" spans="1:7">
      <c r="A26" s="4" t="s">
        <v>309</v>
      </c>
    </row>
    <row r="27" spans="1:7">
      <c r="A27" s="3" t="s">
        <v>289</v>
      </c>
    </row>
    <row r="28" spans="1:7">
      <c r="A28" s="4" t="s">
        <v>305</v>
      </c>
      <c r="D28" s="6" t="n">
        <v>1634183</v>
      </c>
    </row>
    <row r="29" spans="1:7">
      <c r="A29" s="4" t="s">
        <v>306</v>
      </c>
      <c r="D29" s="4" t="s">
        <v>310</v>
      </c>
    </row>
    <row r="30" spans="1:7">
      <c r="A30" s="4" t="s">
        <v>311</v>
      </c>
    </row>
    <row r="31" spans="1:7">
      <c r="A31" s="3" t="s">
        <v>289</v>
      </c>
    </row>
    <row r="32" spans="1:7">
      <c r="A32" s="4" t="s">
        <v>312</v>
      </c>
      <c r="D32" s="6" t="n">
        <v>17000</v>
      </c>
    </row>
    <row r="33" spans="1:7">
      <c r="A33" s="4" t="s">
        <v>313</v>
      </c>
    </row>
    <row r="34" spans="1:7">
      <c r="A34" s="3" t="s">
        <v>289</v>
      </c>
    </row>
    <row r="35" spans="1:7">
      <c r="A35" s="4" t="s">
        <v>314</v>
      </c>
      <c r="C35" s="6" t="n">
        <v>3129861</v>
      </c>
    </row>
    <row r="36" spans="1:7">
      <c r="A36" s="4" t="s">
        <v>290</v>
      </c>
      <c r="C36" s="6" t="n">
        <v>1000000</v>
      </c>
    </row>
    <row r="37" spans="1:7">
      <c r="A37" s="4" t="s">
        <v>315</v>
      </c>
      <c r="C37" s="4" t="s">
        <v>316</v>
      </c>
    </row>
    <row r="38" spans="1:7">
      <c r="A38" s="4" t="s">
        <v>317</v>
      </c>
      <c r="C38" s="6" t="n">
        <v>43000</v>
      </c>
    </row>
    <row r="39" spans="1:7">
      <c r="A39" s="4" t="s">
        <v>318</v>
      </c>
      <c r="C39" s="4" t="s">
        <v>269</v>
      </c>
    </row>
    <row r="40" spans="1:7">
      <c r="A40" s="4" t="s">
        <v>319</v>
      </c>
      <c r="C40" s="6" t="n">
        <v>2500000</v>
      </c>
    </row>
    <row r="41" spans="1:7">
      <c r="A41" s="4" t="s">
        <v>299</v>
      </c>
      <c r="C41" s="4" t="s">
        <v>320</v>
      </c>
    </row>
    <row r="42" spans="1:7">
      <c r="A42" s="4" t="s">
        <v>321</v>
      </c>
    </row>
    <row r="43" spans="1:7">
      <c r="A43" s="3" t="s">
        <v>289</v>
      </c>
    </row>
    <row r="44" spans="1:7">
      <c r="A44" s="4" t="s">
        <v>322</v>
      </c>
      <c r="D44" s="4" t="s">
        <v>323</v>
      </c>
    </row>
    <row r="45" spans="1:7">
      <c r="A45" s="4" t="s">
        <v>299</v>
      </c>
      <c r="D45" s="4" t="s">
        <v>324</v>
      </c>
    </row>
    <row r="46" spans="1:7">
      <c r="A46" s="4" t="s">
        <v>325</v>
      </c>
      <c r="F46" s="6" t="n">
        <v>12500000</v>
      </c>
    </row>
    <row r="47" spans="1:7">
      <c r="A47" s="4" t="s">
        <v>326</v>
      </c>
      <c r="F47" s="6" t="n">
        <v>12500000</v>
      </c>
    </row>
    <row r="48" spans="1:7">
      <c r="A48" s="4" t="s">
        <v>327</v>
      </c>
      <c r="D48" s="6" t="n">
        <v>750000</v>
      </c>
    </row>
    <row r="49" spans="1:7">
      <c r="A49" s="4" t="s">
        <v>328</v>
      </c>
      <c r="D49" s="5" t="n">
        <v>1500000</v>
      </c>
    </row>
    <row r="50" spans="1:7">
      <c r="A50" s="4" t="s">
        <v>329</v>
      </c>
    </row>
    <row r="51" spans="1:7">
      <c r="A51" s="3" t="s">
        <v>289</v>
      </c>
    </row>
    <row r="52" spans="1:7">
      <c r="A52" s="4" t="s">
        <v>318</v>
      </c>
      <c r="B52" s="4" t="s">
        <v>330</v>
      </c>
    </row>
    <row r="53" spans="1:7">
      <c r="A53" s="4" t="s">
        <v>322</v>
      </c>
      <c r="B53" s="4" t="s">
        <v>331</v>
      </c>
    </row>
    <row r="54" spans="1:7">
      <c r="A54" s="4" t="s">
        <v>299</v>
      </c>
      <c r="B54" s="4" t="s">
        <v>332</v>
      </c>
    </row>
    <row r="55" spans="1:7">
      <c r="A55" s="4" t="s">
        <v>333</v>
      </c>
      <c r="B55" s="6" t="n">
        <v>750000</v>
      </c>
    </row>
    <row r="56" spans="1:7">
      <c r="A56" s="4" t="s">
        <v>334</v>
      </c>
    </row>
    <row r="57" spans="1:7">
      <c r="A57" s="3" t="s">
        <v>289</v>
      </c>
    </row>
    <row r="58" spans="1:7">
      <c r="A58" s="4" t="s">
        <v>317</v>
      </c>
      <c r="D58" s="5" t="n">
        <v>750000</v>
      </c>
    </row>
    <row r="59" spans="1:7">
      <c r="A59" s="4" t="s">
        <v>335</v>
      </c>
      <c r="D59" s="5" t="n">
        <v>790223</v>
      </c>
    </row>
    <row r="60" spans="1:7">
      <c r="A60" s="4" t="s">
        <v>336</v>
      </c>
      <c r="D60" s="5" t="n">
        <v>1500000</v>
      </c>
    </row>
    <row r="61" spans="1:7">
      <c r="A61" s="4" t="s">
        <v>337</v>
      </c>
    </row>
    <row r="62" spans="1:7">
      <c r="A62" s="3" t="s">
        <v>289</v>
      </c>
    </row>
    <row r="63" spans="1:7">
      <c r="A63" s="4" t="s">
        <v>317</v>
      </c>
      <c r="D63" s="5" t="n">
        <v>750000</v>
      </c>
    </row>
    <row r="64" spans="1:7">
      <c r="A64" s="4" t="s">
        <v>335</v>
      </c>
      <c r="D64" s="5" t="n">
        <v>803630</v>
      </c>
    </row>
    <row r="65" spans="1:7">
      <c r="A65" s="4" t="s">
        <v>338</v>
      </c>
    </row>
    <row r="66" spans="1:7">
      <c r="A66" s="3" t="s">
        <v>289</v>
      </c>
    </row>
    <row r="67" spans="1:7">
      <c r="A67" s="4" t="s">
        <v>317</v>
      </c>
      <c r="D67" s="5" t="n">
        <v>750000</v>
      </c>
    </row>
    <row r="68" spans="1:7">
      <c r="A68" s="4" t="s">
        <v>339</v>
      </c>
    </row>
    <row r="69" spans="1:7">
      <c r="A69" s="3" t="s">
        <v>289</v>
      </c>
    </row>
    <row r="70" spans="1:7">
      <c r="A70" s="4" t="s">
        <v>317</v>
      </c>
      <c r="D70" s="5" t="n">
        <v>750000</v>
      </c>
    </row>
    <row r="71" spans="1:7">
      <c r="A71" s="4" t="s">
        <v>340</v>
      </c>
    </row>
    <row r="72" spans="1:7">
      <c r="A72" s="3" t="s">
        <v>289</v>
      </c>
    </row>
    <row r="73" spans="1:7">
      <c r="A73" s="4" t="s">
        <v>317</v>
      </c>
      <c r="D73" s="6" t="n">
        <v>750000</v>
      </c>
    </row>
    <row r="74" spans="1:7">
      <c r="A74" s="4" t="s">
        <v>341</v>
      </c>
    </row>
    <row r="75" spans="1:7">
      <c r="A75" s="3" t="s">
        <v>289</v>
      </c>
    </row>
    <row r="76" spans="1:7">
      <c r="A76" s="4" t="s">
        <v>317</v>
      </c>
      <c r="B76" s="6" t="n">
        <v>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5357763</v>
      </c>
      <c r="C4" s="6" t="n">
        <v>5036346</v>
      </c>
    </row>
    <row r="5" spans="1:3">
      <c r="A5" s="3" t="s">
        <v>74</v>
      </c>
    </row>
    <row r="6" spans="1:3">
      <c r="A6" s="4" t="s">
        <v>75</v>
      </c>
      <c r="B6" s="5" t="n">
        <v>2314508</v>
      </c>
      <c r="C6" s="5" t="n">
        <v>2043028</v>
      </c>
    </row>
    <row r="7" spans="1:3">
      <c r="A7" s="4" t="s">
        <v>76</v>
      </c>
      <c r="B7" s="5" t="n">
        <v>2017899</v>
      </c>
      <c r="C7" s="5" t="n">
        <v>2069040</v>
      </c>
    </row>
    <row r="8" spans="1:3">
      <c r="A8" s="4" t="s">
        <v>77</v>
      </c>
      <c r="B8" s="5" t="n">
        <v>760764</v>
      </c>
      <c r="C8" s="5" t="n">
        <v>1011105</v>
      </c>
    </row>
    <row r="9" spans="1:3">
      <c r="A9" s="4" t="s">
        <v>78</v>
      </c>
      <c r="B9" s="5" t="n">
        <v>5093171</v>
      </c>
      <c r="C9" s="5" t="n">
        <v>5123173</v>
      </c>
    </row>
    <row r="10" spans="1:3">
      <c r="A10" s="4" t="s">
        <v>79</v>
      </c>
      <c r="B10" s="5" t="n">
        <v>264592</v>
      </c>
      <c r="C10" s="5" t="n">
        <v>-86827</v>
      </c>
    </row>
    <row r="11" spans="1:3">
      <c r="A11" s="3" t="s">
        <v>80</v>
      </c>
    </row>
    <row r="12" spans="1:3">
      <c r="A12" s="4" t="s">
        <v>81</v>
      </c>
      <c r="B12" s="5" t="n">
        <v>4688</v>
      </c>
      <c r="C12" s="5" t="n">
        <v>18933</v>
      </c>
    </row>
    <row r="13" spans="1:3">
      <c r="A13" s="4" t="s">
        <v>82</v>
      </c>
      <c r="B13" s="5" t="n">
        <v>-177258</v>
      </c>
      <c r="C13" s="5" t="n">
        <v>-177982</v>
      </c>
    </row>
    <row r="14" spans="1:3">
      <c r="A14" s="4" t="s">
        <v>83</v>
      </c>
      <c r="B14" s="5" t="n">
        <v>-30000</v>
      </c>
      <c r="C14" s="4" t="s">
        <v>40</v>
      </c>
    </row>
    <row r="15" spans="1:3">
      <c r="A15" s="4" t="s">
        <v>84</v>
      </c>
      <c r="B15" s="5" t="n">
        <v>142234</v>
      </c>
      <c r="C15" s="4" t="s">
        <v>40</v>
      </c>
    </row>
    <row r="16" spans="1:3">
      <c r="A16" s="4" t="s">
        <v>85</v>
      </c>
      <c r="B16" s="5" t="n">
        <v>-60336</v>
      </c>
      <c r="C16" s="5" t="n">
        <v>-159049</v>
      </c>
    </row>
    <row r="17" spans="1:3">
      <c r="A17" s="4" t="s">
        <v>86</v>
      </c>
      <c r="B17" s="5" t="n">
        <v>204256</v>
      </c>
      <c r="C17" s="5" t="n">
        <v>-245876</v>
      </c>
    </row>
    <row r="18" spans="1:3">
      <c r="A18" s="4" t="s">
        <v>87</v>
      </c>
      <c r="B18" s="5" t="n">
        <v>-6210</v>
      </c>
      <c r="C18" s="4" t="s">
        <v>40</v>
      </c>
    </row>
    <row r="19" spans="1:3">
      <c r="A19" s="4" t="s">
        <v>88</v>
      </c>
      <c r="B19" s="6" t="n">
        <v>198046</v>
      </c>
      <c r="C19" s="6" t="n">
        <v>-245876</v>
      </c>
    </row>
    <row r="20" spans="1:3">
      <c r="A20" s="4" t="s">
        <v>89</v>
      </c>
      <c r="B20" s="8" t="n">
        <v>0.01</v>
      </c>
      <c r="C20" s="8" t="n">
        <v>-0.01</v>
      </c>
    </row>
    <row r="21" spans="1:3">
      <c r="A21" s="4" t="s">
        <v>90</v>
      </c>
      <c r="B21" s="5" t="n">
        <v>25418126</v>
      </c>
      <c r="C21" s="5" t="n">
        <v>25018098</v>
      </c>
    </row>
    <row r="22" spans="1:3">
      <c r="A22" s="4" t="s">
        <v>91</v>
      </c>
      <c r="B22" s="8" t="n">
        <v>0.01</v>
      </c>
      <c r="C22" s="8" t="n">
        <v>-0.01</v>
      </c>
    </row>
    <row r="23" spans="1:3">
      <c r="A23" s="4" t="s">
        <v>92</v>
      </c>
      <c r="B23" s="5" t="n">
        <v>25418126</v>
      </c>
      <c r="C23" s="5" t="n">
        <v>25018098</v>
      </c>
    </row>
    <row r="24" spans="1:3">
      <c r="A24" s="4" t="s">
        <v>93</v>
      </c>
    </row>
    <row r="25" spans="1:3">
      <c r="A25" s="3" t="s">
        <v>72</v>
      </c>
    </row>
    <row r="26" spans="1:3">
      <c r="A26" s="4" t="s">
        <v>73</v>
      </c>
      <c r="B26" s="6" t="n">
        <v>3612918</v>
      </c>
      <c r="C26" s="6" t="n">
        <v>3443909</v>
      </c>
    </row>
    <row r="27" spans="1:3">
      <c r="A27" s="4" t="s">
        <v>94</v>
      </c>
    </row>
    <row r="28" spans="1:3">
      <c r="A28" s="3" t="s">
        <v>72</v>
      </c>
    </row>
    <row r="29" spans="1:3">
      <c r="A29" s="4" t="s">
        <v>73</v>
      </c>
      <c r="B29" s="6" t="n">
        <v>1744845</v>
      </c>
      <c r="C29" s="6" t="n">
        <v>1592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2</v>
      </c>
      <c r="B1" s="2" t="s">
        <v>2</v>
      </c>
      <c r="C1" s="2" t="s">
        <v>32</v>
      </c>
    </row>
    <row r="2" spans="1:3">
      <c r="A2" s="3" t="s">
        <v>289</v>
      </c>
    </row>
    <row r="3" spans="1:3">
      <c r="A3" s="4" t="s">
        <v>343</v>
      </c>
      <c r="B3" s="6" t="n">
        <v>7636296</v>
      </c>
      <c r="C3" s="6" t="n">
        <v>7951406</v>
      </c>
    </row>
    <row r="4" spans="1:3">
      <c r="A4" s="4" t="s">
        <v>344</v>
      </c>
      <c r="B4" s="5" t="n">
        <v>-5054692</v>
      </c>
      <c r="C4" s="5" t="n">
        <v>-4102543</v>
      </c>
    </row>
    <row r="5" spans="1:3">
      <c r="A5" s="4" t="s">
        <v>345</v>
      </c>
      <c r="B5" s="5" t="n">
        <v>2581604</v>
      </c>
      <c r="C5" s="5" t="n">
        <v>3848863</v>
      </c>
    </row>
    <row r="6" spans="1:3">
      <c r="A6" s="4" t="s">
        <v>346</v>
      </c>
    </row>
    <row r="7" spans="1:3">
      <c r="A7" s="3" t="s">
        <v>289</v>
      </c>
    </row>
    <row r="8" spans="1:3">
      <c r="A8" s="4" t="s">
        <v>343</v>
      </c>
      <c r="B8" s="5" t="n">
        <v>2853776</v>
      </c>
      <c r="C8" s="5" t="n">
        <v>2938191</v>
      </c>
    </row>
    <row r="9" spans="1:3">
      <c r="A9" s="4" t="s">
        <v>321</v>
      </c>
    </row>
    <row r="10" spans="1:3">
      <c r="A10" s="3" t="s">
        <v>289</v>
      </c>
    </row>
    <row r="11" spans="1:3">
      <c r="A11" s="4" t="s">
        <v>343</v>
      </c>
      <c r="B11" s="5" t="n">
        <v>2250000</v>
      </c>
      <c r="C11" s="5" t="n">
        <v>3000000</v>
      </c>
    </row>
    <row r="12" spans="1:3">
      <c r="A12" s="4" t="s">
        <v>347</v>
      </c>
    </row>
    <row r="13" spans="1:3">
      <c r="A13" s="3" t="s">
        <v>289</v>
      </c>
    </row>
    <row r="14" spans="1:3">
      <c r="A14" s="4" t="s">
        <v>343</v>
      </c>
      <c r="B14" s="5" t="n">
        <v>1828686</v>
      </c>
      <c r="C14" s="5" t="n">
        <v>1134626</v>
      </c>
    </row>
    <row r="15" spans="1:3">
      <c r="A15" s="4" t="s">
        <v>348</v>
      </c>
    </row>
    <row r="16" spans="1:3">
      <c r="A16" s="3" t="s">
        <v>289</v>
      </c>
    </row>
    <row r="17" spans="1:3">
      <c r="A17" s="4" t="s">
        <v>343</v>
      </c>
      <c r="B17" s="5" t="n">
        <v>625852</v>
      </c>
      <c r="C17" s="5" t="n">
        <v>580185</v>
      </c>
    </row>
    <row r="18" spans="1:3">
      <c r="A18" s="4" t="s">
        <v>349</v>
      </c>
    </row>
    <row r="19" spans="1:3">
      <c r="A19" s="3" t="s">
        <v>289</v>
      </c>
    </row>
    <row r="20" spans="1:3">
      <c r="A20" s="4" t="s">
        <v>343</v>
      </c>
      <c r="B20" s="6" t="n">
        <v>77982</v>
      </c>
      <c r="C20" s="6" t="n">
        <v>298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50</v>
      </c>
      <c r="B1" s="2" t="s">
        <v>1</v>
      </c>
    </row>
    <row r="2" spans="1:3">
      <c r="B2" s="2" t="s">
        <v>2</v>
      </c>
      <c r="C2" s="2" t="s">
        <v>71</v>
      </c>
    </row>
    <row r="3" spans="1:3">
      <c r="A3" s="4" t="s">
        <v>351</v>
      </c>
    </row>
    <row r="4" spans="1:3">
      <c r="A4" s="4" t="s">
        <v>352</v>
      </c>
      <c r="B4" s="6" t="n">
        <v>25418</v>
      </c>
      <c r="C4" s="6" t="n">
        <v>25018</v>
      </c>
    </row>
    <row r="5" spans="1:3">
      <c r="A5" s="4" t="s">
        <v>353</v>
      </c>
      <c r="B5" s="5" t="n">
        <v>25418126</v>
      </c>
      <c r="C5" s="5" t="n">
        <v>25018098</v>
      </c>
    </row>
    <row r="6" spans="1:3">
      <c r="A6" s="4" t="s">
        <v>354</v>
      </c>
      <c r="B6" s="4" t="s">
        <v>40</v>
      </c>
      <c r="C6" s="4" t="s">
        <v>40</v>
      </c>
    </row>
    <row r="7" spans="1:3">
      <c r="A7" s="4" t="s">
        <v>355</v>
      </c>
      <c r="B7" s="4" t="s">
        <v>40</v>
      </c>
      <c r="C7" s="4" t="s">
        <v>40</v>
      </c>
    </row>
    <row r="8" spans="1:3">
      <c r="A8" s="4" t="s">
        <v>356</v>
      </c>
      <c r="B8" s="6" t="n">
        <v>25418</v>
      </c>
      <c r="C8" s="6" t="n">
        <v>25018</v>
      </c>
    </row>
    <row r="9" spans="1:3">
      <c r="A9" s="4" t="s">
        <v>357</v>
      </c>
      <c r="B9" s="5" t="n">
        <v>25418126</v>
      </c>
      <c r="C9" s="5" t="n">
        <v>25018098</v>
      </c>
    </row>
    <row r="10" spans="1:3">
      <c r="A10" s="4" t="s">
        <v>358</v>
      </c>
    </row>
    <row r="11" spans="1:3">
      <c r="A11" s="4" t="s">
        <v>352</v>
      </c>
      <c r="B11" s="6" t="n">
        <v>40069391</v>
      </c>
      <c r="C11" s="6" t="n">
        <v>39440611</v>
      </c>
    </row>
    <row r="12" spans="1:3">
      <c r="A12" s="4" t="s">
        <v>354</v>
      </c>
      <c r="B12" s="5" t="n">
        <v>106996</v>
      </c>
      <c r="C12" s="5" t="n">
        <v>181852</v>
      </c>
    </row>
    <row r="13" spans="1:3">
      <c r="A13" s="4" t="s">
        <v>355</v>
      </c>
      <c r="B13" s="4" t="s">
        <v>40</v>
      </c>
      <c r="C13" s="4" t="s">
        <v>40</v>
      </c>
    </row>
    <row r="14" spans="1:3">
      <c r="A14" s="4" t="s">
        <v>356</v>
      </c>
      <c r="B14" s="5" t="n">
        <v>40176387</v>
      </c>
      <c r="C14" s="5" t="n">
        <v>39622463</v>
      </c>
    </row>
    <row r="15" spans="1:3">
      <c r="A15" s="4" t="s">
        <v>359</v>
      </c>
    </row>
    <row r="16" spans="1:3">
      <c r="A16" s="4" t="s">
        <v>352</v>
      </c>
      <c r="B16" s="5" t="n">
        <v>-32991833</v>
      </c>
      <c r="C16" s="5" t="n">
        <v>-32055410</v>
      </c>
    </row>
    <row r="17" spans="1:3">
      <c r="A17" s="4" t="s">
        <v>354</v>
      </c>
      <c r="B17" s="4" t="s">
        <v>40</v>
      </c>
      <c r="C17" s="4" t="s">
        <v>40</v>
      </c>
    </row>
    <row r="18" spans="1:3">
      <c r="A18" s="4" t="s">
        <v>355</v>
      </c>
      <c r="B18" s="5" t="n">
        <v>198046</v>
      </c>
      <c r="C18" s="5" t="n">
        <v>-245876</v>
      </c>
    </row>
    <row r="19" spans="1:3">
      <c r="A19" s="4" t="s">
        <v>356</v>
      </c>
      <c r="B19" s="5" t="n">
        <v>-32793787</v>
      </c>
      <c r="C19" s="5" t="n">
        <v>-32301286</v>
      </c>
    </row>
    <row r="20" spans="1:3">
      <c r="A20" s="4" t="s">
        <v>360</v>
      </c>
    </row>
    <row r="21" spans="1:3">
      <c r="A21" s="4" t="s">
        <v>352</v>
      </c>
      <c r="B21" s="5" t="n">
        <v>7102976</v>
      </c>
      <c r="C21" s="5" t="n">
        <v>7410219</v>
      </c>
    </row>
    <row r="22" spans="1:3">
      <c r="A22" s="4" t="s">
        <v>354</v>
      </c>
      <c r="B22" s="5" t="n">
        <v>106996</v>
      </c>
      <c r="C22" s="5" t="n">
        <v>181852</v>
      </c>
    </row>
    <row r="23" spans="1:3">
      <c r="A23" s="4" t="s">
        <v>355</v>
      </c>
      <c r="B23" s="5" t="n">
        <v>198046</v>
      </c>
      <c r="C23" s="5" t="n">
        <v>-245876</v>
      </c>
    </row>
    <row r="24" spans="1:3">
      <c r="A24" s="4" t="s">
        <v>356</v>
      </c>
      <c r="B24" s="6" t="n">
        <v>7408018</v>
      </c>
      <c r="C24" s="6" t="n">
        <v>73461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71</v>
      </c>
      <c r="D2" s="2" t="s">
        <v>32</v>
      </c>
    </row>
    <row r="3" spans="1:4">
      <c r="A3" s="4" t="s">
        <v>72</v>
      </c>
      <c r="B3" s="6" t="n">
        <v>5357763</v>
      </c>
      <c r="C3" s="6" t="n">
        <v>5036346</v>
      </c>
    </row>
    <row r="4" spans="1:4">
      <c r="A4" s="4" t="s">
        <v>42</v>
      </c>
      <c r="B4" s="5" t="n">
        <v>7657789</v>
      </c>
      <c r="D4" s="6" t="n">
        <v>8045692</v>
      </c>
    </row>
    <row r="5" spans="1:4">
      <c r="A5" s="4" t="s">
        <v>362</v>
      </c>
    </row>
    <row r="6" spans="1:4">
      <c r="A6" s="4" t="s">
        <v>72</v>
      </c>
      <c r="B6" s="5" t="n">
        <v>4580510</v>
      </c>
      <c r="C6" s="5" t="n">
        <v>4828277</v>
      </c>
    </row>
    <row r="7" spans="1:4">
      <c r="A7" s="4" t="s">
        <v>42</v>
      </c>
      <c r="B7" s="5" t="n">
        <v>6884860</v>
      </c>
      <c r="D7" s="5" t="n">
        <v>7160646</v>
      </c>
    </row>
    <row r="8" spans="1:4">
      <c r="A8" s="4" t="s">
        <v>363</v>
      </c>
    </row>
    <row r="9" spans="1:4">
      <c r="A9" s="4" t="s">
        <v>72</v>
      </c>
      <c r="B9" s="5" t="n">
        <v>777253</v>
      </c>
      <c r="C9" s="6" t="n">
        <v>208069</v>
      </c>
    </row>
    <row r="10" spans="1:4">
      <c r="A10" s="4" t="s">
        <v>42</v>
      </c>
      <c r="B10" s="6" t="n">
        <v>772929</v>
      </c>
      <c r="D10" s="6" t="n">
        <v>8850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80"/>
    <col customWidth="1" max="8" min="8" width="14"/>
  </cols>
  <sheetData>
    <row r="1" spans="1:8">
      <c r="A1" s="1" t="s">
        <v>364</v>
      </c>
      <c r="B1" s="2" t="s">
        <v>285</v>
      </c>
      <c r="C1" s="2" t="s">
        <v>365</v>
      </c>
      <c r="D1" s="2" t="s">
        <v>366</v>
      </c>
      <c r="E1" s="2" t="s">
        <v>367</v>
      </c>
      <c r="F1" s="2" t="s">
        <v>368</v>
      </c>
      <c r="G1" s="2" t="s">
        <v>2</v>
      </c>
      <c r="H1" s="2" t="s">
        <v>71</v>
      </c>
    </row>
    <row r="2" spans="1:8">
      <c r="A2" s="3" t="s">
        <v>369</v>
      </c>
    </row>
    <row r="3" spans="1:8">
      <c r="A3" s="4" t="s">
        <v>370</v>
      </c>
      <c r="G3" s="6" t="n">
        <v>72520</v>
      </c>
      <c r="H3" s="6" t="n">
        <v>800000</v>
      </c>
    </row>
    <row r="4" spans="1:8">
      <c r="A4" s="4" t="s">
        <v>321</v>
      </c>
    </row>
    <row r="5" spans="1:8">
      <c r="A5" s="3" t="s">
        <v>369</v>
      </c>
    </row>
    <row r="6" spans="1:8">
      <c r="A6" s="4" t="s">
        <v>299</v>
      </c>
      <c r="G6" s="4" t="s">
        <v>324</v>
      </c>
    </row>
    <row r="7" spans="1:8">
      <c r="A7" s="4" t="s">
        <v>322</v>
      </c>
      <c r="G7" s="4" t="s">
        <v>323</v>
      </c>
    </row>
    <row r="8" spans="1:8">
      <c r="A8" s="4" t="s">
        <v>340</v>
      </c>
    </row>
    <row r="9" spans="1:8">
      <c r="A9" s="3" t="s">
        <v>369</v>
      </c>
    </row>
    <row r="10" spans="1:8">
      <c r="A10" s="4" t="s">
        <v>317</v>
      </c>
      <c r="G10" s="6" t="n">
        <v>750000</v>
      </c>
    </row>
    <row r="11" spans="1:8">
      <c r="A11" s="4" t="s">
        <v>371</v>
      </c>
    </row>
    <row r="12" spans="1:8">
      <c r="A12" s="3" t="s">
        <v>369</v>
      </c>
    </row>
    <row r="13" spans="1:8">
      <c r="A13" s="4" t="s">
        <v>318</v>
      </c>
      <c r="D13" s="4" t="s">
        <v>372</v>
      </c>
    </row>
    <row r="14" spans="1:8">
      <c r="A14" s="4" t="s">
        <v>370</v>
      </c>
      <c r="D14" s="6" t="n">
        <v>891600</v>
      </c>
    </row>
    <row r="15" spans="1:8">
      <c r="A15" s="4" t="s">
        <v>373</v>
      </c>
      <c r="D15" s="4" t="s">
        <v>374</v>
      </c>
    </row>
    <row r="16" spans="1:8">
      <c r="A16" s="4" t="s">
        <v>375</v>
      </c>
    </row>
    <row r="17" spans="1:8">
      <c r="A17" s="3" t="s">
        <v>369</v>
      </c>
    </row>
    <row r="18" spans="1:8">
      <c r="A18" s="4" t="s">
        <v>376</v>
      </c>
      <c r="D18" s="6" t="n">
        <v>341000</v>
      </c>
    </row>
    <row r="19" spans="1:8">
      <c r="A19" s="4" t="s">
        <v>377</v>
      </c>
    </row>
    <row r="20" spans="1:8">
      <c r="A20" s="3" t="s">
        <v>369</v>
      </c>
    </row>
    <row r="21" spans="1:8">
      <c r="A21" s="4" t="s">
        <v>378</v>
      </c>
      <c r="F21" s="4" t="s">
        <v>379</v>
      </c>
    </row>
    <row r="22" spans="1:8">
      <c r="A22" s="4" t="s">
        <v>380</v>
      </c>
    </row>
    <row r="23" spans="1:8">
      <c r="A23" s="3" t="s">
        <v>369</v>
      </c>
    </row>
    <row r="24" spans="1:8">
      <c r="A24" s="4" t="s">
        <v>378</v>
      </c>
      <c r="F24" s="4" t="s">
        <v>379</v>
      </c>
    </row>
    <row r="25" spans="1:8">
      <c r="A25" s="4" t="s">
        <v>381</v>
      </c>
    </row>
    <row r="26" spans="1:8">
      <c r="A26" s="3" t="s">
        <v>369</v>
      </c>
    </row>
    <row r="27" spans="1:8">
      <c r="A27" s="4" t="s">
        <v>382</v>
      </c>
      <c r="F27" s="4" t="s">
        <v>379</v>
      </c>
    </row>
    <row r="28" spans="1:8">
      <c r="A28" s="4" t="s">
        <v>383</v>
      </c>
    </row>
    <row r="29" spans="1:8">
      <c r="A29" s="3" t="s">
        <v>369</v>
      </c>
    </row>
    <row r="30" spans="1:8">
      <c r="A30" s="4" t="s">
        <v>378</v>
      </c>
      <c r="F30" s="4" t="s">
        <v>262</v>
      </c>
    </row>
    <row r="31" spans="1:8">
      <c r="A31" s="4" t="s">
        <v>384</v>
      </c>
    </row>
    <row r="32" spans="1:8">
      <c r="A32" s="3" t="s">
        <v>369</v>
      </c>
    </row>
    <row r="33" spans="1:8">
      <c r="A33" s="4" t="s">
        <v>378</v>
      </c>
      <c r="F33" s="4" t="s">
        <v>215</v>
      </c>
    </row>
    <row r="34" spans="1:8">
      <c r="A34" s="4" t="s">
        <v>385</v>
      </c>
    </row>
    <row r="35" spans="1:8">
      <c r="A35" s="3" t="s">
        <v>369</v>
      </c>
    </row>
    <row r="36" spans="1:8">
      <c r="A36" s="4" t="s">
        <v>378</v>
      </c>
      <c r="F36" s="4" t="s">
        <v>379</v>
      </c>
    </row>
    <row r="37" spans="1:8">
      <c r="A37" s="4" t="s">
        <v>386</v>
      </c>
    </row>
    <row r="38" spans="1:8">
      <c r="A38" s="3" t="s">
        <v>369</v>
      </c>
    </row>
    <row r="39" spans="1:8">
      <c r="A39" s="4" t="s">
        <v>387</v>
      </c>
      <c r="E39" s="4" t="s">
        <v>388</v>
      </c>
    </row>
    <row r="40" spans="1:8">
      <c r="A40" s="4" t="s">
        <v>389</v>
      </c>
    </row>
    <row r="41" spans="1:8">
      <c r="A41" s="3" t="s">
        <v>369</v>
      </c>
    </row>
    <row r="42" spans="1:8">
      <c r="A42" s="4" t="s">
        <v>387</v>
      </c>
      <c r="C42" s="4" t="s">
        <v>390</v>
      </c>
    </row>
    <row r="43" spans="1:8">
      <c r="A43" s="4" t="s">
        <v>391</v>
      </c>
    </row>
    <row r="44" spans="1:8">
      <c r="A44" s="3" t="s">
        <v>369</v>
      </c>
    </row>
    <row r="45" spans="1:8">
      <c r="A45" s="4" t="s">
        <v>318</v>
      </c>
      <c r="B45" s="4" t="s">
        <v>330</v>
      </c>
    </row>
    <row r="46" spans="1:8">
      <c r="A46" s="4" t="s">
        <v>299</v>
      </c>
      <c r="B46" s="4" t="s">
        <v>332</v>
      </c>
    </row>
    <row r="47" spans="1:8">
      <c r="A47" s="4" t="s">
        <v>322</v>
      </c>
      <c r="B47" s="4" t="s">
        <v>331</v>
      </c>
    </row>
    <row r="48" spans="1:8">
      <c r="A48" s="4" t="s">
        <v>392</v>
      </c>
    </row>
    <row r="49" spans="1:8">
      <c r="A49" s="3" t="s">
        <v>369</v>
      </c>
    </row>
    <row r="50" spans="1:8">
      <c r="A50" s="4" t="s">
        <v>317</v>
      </c>
      <c r="B50" s="6" t="n">
        <v>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1</v>
      </c>
    </row>
    <row r="3" spans="1:3">
      <c r="A3" s="3" t="s">
        <v>96</v>
      </c>
    </row>
    <row r="4" spans="1:3">
      <c r="A4" s="4" t="s">
        <v>88</v>
      </c>
      <c r="B4" s="6" t="n">
        <v>198046</v>
      </c>
      <c r="C4" s="6" t="n">
        <v>-245876</v>
      </c>
    </row>
    <row r="5" spans="1:3">
      <c r="A5" s="3" t="s">
        <v>97</v>
      </c>
    </row>
    <row r="6" spans="1:3">
      <c r="A6" s="4" t="s">
        <v>77</v>
      </c>
      <c r="B6" s="5" t="n">
        <v>760764</v>
      </c>
      <c r="C6" s="5" t="n">
        <v>1011105</v>
      </c>
    </row>
    <row r="7" spans="1:3">
      <c r="A7" s="4" t="s">
        <v>98</v>
      </c>
      <c r="B7" s="5" t="n">
        <v>106996</v>
      </c>
      <c r="C7" s="5" t="n">
        <v>181852</v>
      </c>
    </row>
    <row r="8" spans="1:3">
      <c r="A8" s="4" t="s">
        <v>84</v>
      </c>
      <c r="B8" s="5" t="n">
        <v>-142234</v>
      </c>
      <c r="C8" s="4" t="s">
        <v>40</v>
      </c>
    </row>
    <row r="9" spans="1:3">
      <c r="A9" s="4" t="s">
        <v>83</v>
      </c>
      <c r="B9" s="5" t="n">
        <v>30000</v>
      </c>
      <c r="C9" s="4" t="s">
        <v>40</v>
      </c>
    </row>
    <row r="10" spans="1:3">
      <c r="A10" s="4" t="s">
        <v>99</v>
      </c>
      <c r="B10" s="4" t="s">
        <v>40</v>
      </c>
      <c r="C10" s="5" t="n">
        <v>1603</v>
      </c>
    </row>
    <row r="11" spans="1:3">
      <c r="A11" s="4" t="s">
        <v>100</v>
      </c>
      <c r="B11" s="5" t="n">
        <v>4631</v>
      </c>
      <c r="C11" s="4" t="s">
        <v>40</v>
      </c>
    </row>
    <row r="12" spans="1:3">
      <c r="A12" s="3" t="s">
        <v>101</v>
      </c>
    </row>
    <row r="13" spans="1:3">
      <c r="A13" s="4" t="s">
        <v>102</v>
      </c>
      <c r="B13" s="5" t="n">
        <v>625419</v>
      </c>
      <c r="C13" s="5" t="n">
        <v>-663843</v>
      </c>
    </row>
    <row r="14" spans="1:3">
      <c r="A14" s="4" t="s">
        <v>37</v>
      </c>
      <c r="B14" s="5" t="n">
        <v>-303122</v>
      </c>
      <c r="C14" s="5" t="n">
        <v>-228130</v>
      </c>
    </row>
    <row r="15" spans="1:3">
      <c r="A15" s="4" t="s">
        <v>103</v>
      </c>
      <c r="B15" s="5" t="n">
        <v>296392</v>
      </c>
      <c r="C15" s="5" t="n">
        <v>22738</v>
      </c>
    </row>
    <row r="16" spans="1:3">
      <c r="A16" s="4" t="s">
        <v>104</v>
      </c>
      <c r="B16" s="5" t="n">
        <v>666941</v>
      </c>
    </row>
    <row r="17" spans="1:3">
      <c r="A17" s="4" t="s">
        <v>105</v>
      </c>
      <c r="B17" s="5" t="n">
        <v>-61421</v>
      </c>
      <c r="C17" s="5" t="n">
        <v>896906</v>
      </c>
    </row>
    <row r="18" spans="1:3">
      <c r="A18" s="4" t="s">
        <v>106</v>
      </c>
      <c r="B18" s="5" t="n">
        <v>2182412</v>
      </c>
      <c r="C18" s="5" t="n">
        <v>976355</v>
      </c>
    </row>
    <row r="19" spans="1:3">
      <c r="A19" s="3" t="s">
        <v>107</v>
      </c>
    </row>
    <row r="20" spans="1:3">
      <c r="A20" s="4" t="s">
        <v>108</v>
      </c>
      <c r="B20" s="5" t="n">
        <v>-37850</v>
      </c>
      <c r="C20" s="5" t="n">
        <v>-338765</v>
      </c>
    </row>
    <row r="21" spans="1:3">
      <c r="A21" s="4" t="s">
        <v>109</v>
      </c>
      <c r="B21" s="5" t="n">
        <v>117833</v>
      </c>
      <c r="C21" s="4" t="s">
        <v>40</v>
      </c>
    </row>
    <row r="22" spans="1:3">
      <c r="A22" s="4" t="s">
        <v>110</v>
      </c>
      <c r="B22" s="5" t="n">
        <v>79983</v>
      </c>
      <c r="C22" s="5" t="n">
        <v>-338765</v>
      </c>
    </row>
    <row r="23" spans="1:3">
      <c r="A23" s="3" t="s">
        <v>111</v>
      </c>
    </row>
    <row r="24" spans="1:3">
      <c r="A24" s="4" t="s">
        <v>112</v>
      </c>
      <c r="B24" s="5" t="n">
        <v>-975440</v>
      </c>
      <c r="C24" s="5" t="n">
        <v>-1993172</v>
      </c>
    </row>
    <row r="25" spans="1:3">
      <c r="A25" s="4" t="s">
        <v>113</v>
      </c>
      <c r="B25" s="5" t="n">
        <v>72520</v>
      </c>
      <c r="C25" s="5" t="n">
        <v>800000</v>
      </c>
    </row>
    <row r="26" spans="1:3">
      <c r="A26" s="4" t="s">
        <v>114</v>
      </c>
      <c r="B26" s="5" t="n">
        <v>-39461</v>
      </c>
      <c r="C26" s="5" t="n">
        <v>-301969</v>
      </c>
    </row>
    <row r="27" spans="1:3">
      <c r="A27" s="4" t="s">
        <v>115</v>
      </c>
      <c r="B27" s="5" t="n">
        <v>812224</v>
      </c>
      <c r="C27" s="5" t="n">
        <v>1000000</v>
      </c>
    </row>
    <row r="28" spans="1:3">
      <c r="A28" s="4" t="s">
        <v>116</v>
      </c>
      <c r="B28" s="4" t="s">
        <v>40</v>
      </c>
      <c r="C28" s="5" t="n">
        <v>-60750</v>
      </c>
    </row>
    <row r="29" spans="1:3">
      <c r="A29" s="4" t="s">
        <v>117</v>
      </c>
      <c r="B29" s="5" t="n">
        <v>-130157</v>
      </c>
      <c r="C29" s="5" t="n">
        <v>-555891</v>
      </c>
    </row>
    <row r="30" spans="1:3">
      <c r="A30" s="4" t="s">
        <v>118</v>
      </c>
      <c r="B30" s="5" t="n">
        <v>2132238</v>
      </c>
      <c r="C30" s="5" t="n">
        <v>81699</v>
      </c>
    </row>
    <row r="31" spans="1:3">
      <c r="A31" s="4" t="s">
        <v>119</v>
      </c>
      <c r="B31" s="5" t="n">
        <v>1217014</v>
      </c>
      <c r="C31" s="5" t="n">
        <v>4264767</v>
      </c>
    </row>
    <row r="32" spans="1:3">
      <c r="A32" s="4" t="s">
        <v>120</v>
      </c>
      <c r="B32" s="5" t="n">
        <v>3349252</v>
      </c>
      <c r="C32" s="5" t="n">
        <v>4346466</v>
      </c>
    </row>
    <row r="33" spans="1:3">
      <c r="A33" s="3" t="s">
        <v>121</v>
      </c>
    </row>
    <row r="34" spans="1:3">
      <c r="A34" s="4" t="s">
        <v>122</v>
      </c>
      <c r="B34" s="5" t="n">
        <v>182368</v>
      </c>
      <c r="C34" s="5" t="n">
        <v>247865</v>
      </c>
    </row>
    <row r="35" spans="1:3">
      <c r="A35" s="4" t="s">
        <v>123</v>
      </c>
      <c r="B35" s="5" t="n">
        <v>47907</v>
      </c>
      <c r="C35" s="4" t="s">
        <v>40</v>
      </c>
    </row>
    <row r="36" spans="1:3">
      <c r="A36" s="4" t="s">
        <v>124</v>
      </c>
      <c r="B36" s="6" t="n">
        <v>211667</v>
      </c>
      <c r="C36"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2</v>
      </c>
      <c r="B1" s="2" t="s">
        <v>1</v>
      </c>
    </row>
    <row r="2" spans="1:2">
      <c r="B2" s="2" t="s">
        <v>2</v>
      </c>
    </row>
    <row r="3" spans="1:2">
      <c r="A3" s="3" t="s">
        <v>128</v>
      </c>
    </row>
    <row r="4" spans="1:2">
      <c r="A4" s="4" t="s">
        <v>72</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30</v>
      </c>
    </row>
    <row r="4" spans="1:2">
      <c r="A4" s="4" t="s">
        <v>37</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8:12:11Z</dcterms:created>
  <dcterms:modified xmlns:dcterms="http://purl.org/dc/terms/" xmlns:xsi="http://www.w3.org/2001/XMLSchema-instance" xsi:type="dcterms:W3CDTF">2020-05-08T18:12:11Z</dcterms:modified>
</cp:coreProperties>
</file>